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w Accounting Standards" sheetId="8" r:id="rId8"/>
    <s:sheet name="Acquisitions and Dispositions" sheetId="9" r:id="rId9"/>
    <s:sheet name="Inventories" sheetId="10" r:id="rId10"/>
    <s:sheet name="Goodwill and Other Identifiable" sheetId="11" r:id="rId11"/>
    <s:sheet name="Business Restructuring" sheetId="12" r:id="rId12"/>
    <s:sheet name="Borrowings" sheetId="13" r:id="rId13"/>
    <s:sheet name="Earnings Per Common Share" sheetId="14" r:id="rId14"/>
    <s:sheet name="Income Taxes" sheetId="15" r:id="rId15"/>
    <s:sheet name="Pensions and Other Postretireme" sheetId="16" r:id="rId16"/>
    <s:sheet name="Shareholders' Equity" sheetId="17" r:id="rId17"/>
    <s:sheet name="Accumulated Other Comprehensive" sheetId="18" r:id="rId18"/>
    <s:sheet name="Financial Instruments, Hedging " sheetId="19" r:id="rId19"/>
    <s:sheet name="Stock-Based Compensation" sheetId="20" r:id="rId20"/>
    <s:sheet name="Commitments and Contingent Liab" sheetId="21" r:id="rId21"/>
    <s:sheet name="Reportable Segment Information" sheetId="22" r:id="rId22"/>
    <s:sheet name="New Accounting Standards (Polic" sheetId="23" r:id="rId23"/>
    <s:sheet name="Inventories (Tables)" sheetId="24" r:id="rId24"/>
    <s:sheet name="Goodwill and Other Identifiab25" sheetId="25" r:id="rId25"/>
    <s:sheet name="Business Restructuring (Tables)" sheetId="26" r:id="rId26"/>
    <s:sheet name="Earnings Per Common Share (Tabl" sheetId="27" r:id="rId27"/>
    <s:sheet name="Income Taxes (Tables)" sheetId="28" r:id="rId28"/>
    <s:sheet name="Pensions and Other Postretire29" sheetId="29" r:id="rId29"/>
    <s:sheet name="Shareholders' Equity (Tables)" sheetId="30" r:id="rId30"/>
    <s:sheet name="Accumulated Other Comprehensi31" sheetId="31" r:id="rId31"/>
    <s:sheet name="Financial Instruments, Hedgin32" sheetId="32" r:id="rId32"/>
    <s:sheet name="Stock-Based Compensation (Table" sheetId="33" r:id="rId33"/>
    <s:sheet name="Commitments and Contingent Li34" sheetId="34" r:id="rId34"/>
    <s:sheet name="Reportable Segment Information " sheetId="35" r:id="rId35"/>
    <s:sheet name="Basis of Presentation Basis of " sheetId="36" r:id="rId36"/>
    <s:sheet name="Acquisitions and Dispositions A" sheetId="37" r:id="rId37"/>
    <s:sheet name="Inventories (Schedule of Invent" sheetId="38" r:id="rId38"/>
    <s:sheet name="Inventories (Additional Informa" sheetId="39" r:id="rId39"/>
    <s:sheet name="Goodwill and Other Identifiab40" sheetId="40" r:id="rId40"/>
    <s:sheet name="Goodwill and Other Identifiab41" sheetId="41" r:id="rId41"/>
    <s:sheet name="Goodwill and Other Identifiab42" sheetId="42" r:id="rId42"/>
    <s:sheet name="Business Restructuring (Schedul" sheetId="43" r:id="rId43"/>
    <s:sheet name="Borrowings (Details)" sheetId="44" r:id="rId44"/>
    <s:sheet name="Earnings Per Common Share (Calc" sheetId="45" r:id="rId45"/>
    <s:sheet name="Income Taxes (Details)" sheetId="46" r:id="rId46"/>
    <s:sheet name="Pensions and Other Postretire47" sheetId="47" r:id="rId47"/>
    <s:sheet name="Pensions and Other Postretire48" sheetId="48" r:id="rId48"/>
    <s:sheet name="Shareholders' Equity (Details)" sheetId="49" r:id="rId49"/>
    <s:sheet name="Accumulated Other Comprehensi50" sheetId="50" r:id="rId50"/>
    <s:sheet name="Financial Instruments, Hedgin51" sheetId="51" r:id="rId51"/>
    <s:sheet name="Financial Instruments, Hedgin52" sheetId="52" r:id="rId52"/>
    <s:sheet name="Financial Instruments, Hedgin53" sheetId="53" r:id="rId53"/>
    <s:sheet name="Stock-Based Compensation (Addit" sheetId="54" r:id="rId54"/>
    <s:sheet name="Stock-Based Compensation (Weigh" sheetId="55" r:id="rId55"/>
    <s:sheet name="Commitments and Contingent Li56" sheetId="56" r:id="rId56"/>
    <s:sheet name="Commitments and Contingent Li57" sheetId="57" r:id="rId57"/>
    <s:sheet name="Commitments and Contingent Li58" sheetId="58" r:id="rId58"/>
    <s:sheet name="Reportable Segment Informatio59" sheetId="59" r:id="rId59"/>
    <s:sheet name="Reportable Segment Informatio60" sheetId="60" r:id="rId60"/>
  </s:sheets>
  <s:definedNames/>
  <s:calcPr calcId="124519" calcMode="auto" fullCalcOnLoad="1"/>
</s:workbook>
</file>

<file path=xl/sharedStrings.xml><?xml version="1.0" encoding="utf-8"?>
<sst xmlns="http://schemas.openxmlformats.org/spreadsheetml/2006/main" uniqueCount="577">
  <si>
    <t>Document and Entity Information</t>
  </si>
  <si>
    <t>3 Months Ended</t>
  </si>
  <si>
    <t>Mar. 31, 2016shares</t>
  </si>
  <si>
    <t>Document Documentand Entity Information [Abstract]</t>
  </si>
  <si>
    <t>Document Type</t>
  </si>
  <si>
    <t>10-Q</t>
  </si>
  <si>
    <t>Amendment Flag</t>
  </si>
  <si>
    <t>false</t>
  </si>
  <si>
    <t>Document Period End Date</t>
  </si>
  <si>
    <t>Mar. 31,
		2016</t>
  </si>
  <si>
    <t>Document Fiscal Year Focus</t>
  </si>
  <si>
    <t>Document Fiscal Period Focus</t>
  </si>
  <si>
    <t>Q1</t>
  </si>
  <si>
    <t>Trading Symbol</t>
  </si>
  <si>
    <t>PPG</t>
  </si>
  <si>
    <t>Entity Registrant Name</t>
  </si>
  <si>
    <t>PPG INDUSTRIES INC</t>
  </si>
  <si>
    <t>Entity Central Index Key</t>
  </si>
  <si>
    <t>Current Fiscal Year End Date</t>
  </si>
  <si>
    <t>--12-31</t>
  </si>
  <si>
    <t>Entity Filer Category</t>
  </si>
  <si>
    <t>Large Accelerated Filer</t>
  </si>
  <si>
    <t>Entity Common Stock, Shares Outstanding</t>
  </si>
  <si>
    <t>Condensed Consolidated Statement of Income - USD ($) $ in Millions</t>
  </si>
  <si>
    <t>Mar. 31, 2016</t>
  </si>
  <si>
    <t>Mar. 31, 2015</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Asbestos settlement, net</t>
  </si>
  <si>
    <t>Other charges</t>
  </si>
  <si>
    <t>Other income</t>
  </si>
  <si>
    <t>Income from continuing operations before income taxes</t>
  </si>
  <si>
    <t>Income tax expense</t>
  </si>
  <si>
    <t>Income from continuing operations</t>
  </si>
  <si>
    <t>Income from discontinued operations, net of tax</t>
  </si>
  <si>
    <t>Net income attributable to the controlling and noncontrolling interests</t>
  </si>
  <si>
    <t>Less: Net income attributable to noncontrolling interests</t>
  </si>
  <si>
    <t>Net income (attributable to PPG)</t>
  </si>
  <si>
    <t>Income from continuing operations, net of tax</t>
  </si>
  <si>
    <t>Dividends per common share</t>
  </si>
  <si>
    <t>Condensed Consolidated Statement of Comprehensive Income - USD ($) $ in Millions</t>
  </si>
  <si>
    <t>Statement of Comprehensive Income [Abstract]</t>
  </si>
  <si>
    <t>Other comprehensive income, net of tax:</t>
  </si>
  <si>
    <t>Defined benefit pension and other postretirement benefits</t>
  </si>
  <si>
    <t>Unrealized foreign currency translation adjustments</t>
  </si>
  <si>
    <t>Derivative financial instruments, net</t>
  </si>
  <si>
    <t>Other comprehensive income (loss), net of tax</t>
  </si>
  <si>
    <t>Total comprehensive income</t>
  </si>
  <si>
    <t>Less: amounts attributable to noncontrolling interests:</t>
  </si>
  <si>
    <t>Net income</t>
  </si>
  <si>
    <t>Comprehensive income attributable to PPG</t>
  </si>
  <si>
    <t>Condensed Consolidated Balance Sheet - USD ($) $ in Millions</t>
  </si>
  <si>
    <t>Dec. 31, 2015</t>
  </si>
  <si>
    <t>Current assets:</t>
  </si>
  <si>
    <t>Cash and cash equivalents</t>
  </si>
  <si>
    <t>Short-term investments</t>
  </si>
  <si>
    <t>Receivables (less allowance for doubtful accounts of $53 and $51)</t>
  </si>
  <si>
    <t>Inventories</t>
  </si>
  <si>
    <t>Other</t>
  </si>
  <si>
    <t>Total current assets</t>
  </si>
  <si>
    <t>Property, plant and equipment (net of accumulated depreciation of $4,557 and $4,434)</t>
  </si>
  <si>
    <t>Goodwill</t>
  </si>
  <si>
    <t>Identifiable intangible assets, net</t>
  </si>
  <si>
    <t>Deferred income taxes</t>
  </si>
  <si>
    <t>Investments</t>
  </si>
  <si>
    <t>Other assets</t>
  </si>
  <si>
    <t>Total</t>
  </si>
  <si>
    <t>Current liabilities:</t>
  </si>
  <si>
    <t>Accounts payable and accrued liabilities</t>
  </si>
  <si>
    <t>Asbestos settlement</t>
  </si>
  <si>
    <t>Restructuring reserves</t>
  </si>
  <si>
    <t>Short-term debt and current portion of long-term debt</t>
  </si>
  <si>
    <t>Total current liabilities</t>
  </si>
  <si>
    <t>Long-term debt</t>
  </si>
  <si>
    <t>Accrued pensions</t>
  </si>
  <si>
    <t>Other postretirement benefits</t>
  </si>
  <si>
    <t>Other liabilities</t>
  </si>
  <si>
    <t>Total liabilities</t>
  </si>
  <si>
    <t>Commitments and contingent liabilities (Note 15)</t>
  </si>
  <si>
    <t xml:space="preserve"> </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densed Consolidated Balance Sheet (Parenthetical) - USD ($) $ in Millions</t>
  </si>
  <si>
    <t>Statement of Financial Position [Abstract]</t>
  </si>
  <si>
    <t>Receivables, allowance for doubtful accounts</t>
  </si>
  <si>
    <t>Property, accumulated depreciation</t>
  </si>
  <si>
    <t>Condensed Consolidated Statement of Cash Flows - USD ($) $ in Millions</t>
  </si>
  <si>
    <t>Operating activities:</t>
  </si>
  <si>
    <t>Net income attributable to controlling and noncontrolling interests</t>
  </si>
  <si>
    <t>Less: Income from discontinued operations</t>
  </si>
  <si>
    <t>Adjustments to reconcile net income to cash from operations:</t>
  </si>
  <si>
    <t>Depreciation and amortization</t>
  </si>
  <si>
    <t>Pension expense</t>
  </si>
  <si>
    <t>Stock-based compensation expense</t>
  </si>
  <si>
    <t>Equity affiliate earnings, net of distributions received</t>
  </si>
  <si>
    <t>Deferred income tax (benefit) expense</t>
  </si>
  <si>
    <t>(Gains) / Losses on Derivative Instruments</t>
  </si>
  <si>
    <t>Cash contributions to pension plans</t>
  </si>
  <si>
    <t>Restructuring cash spend</t>
  </si>
  <si>
    <t>Change in certain asset and liability accounts:</t>
  </si>
  <si>
    <t>Receivables</t>
  </si>
  <si>
    <t>Other current assets</t>
  </si>
  <si>
    <t>Taxes and interest payable</t>
  </si>
  <si>
    <t>Noncurrent assets and liabilities, net</t>
  </si>
  <si>
    <t>Cash from / (used for) operating activities</t>
  </si>
  <si>
    <t>Investing activities:</t>
  </si>
  <si>
    <t>Capital expenditures</t>
  </si>
  <si>
    <t>Business acquisitions, net of cash balances acquired</t>
  </si>
  <si>
    <t>Proceeds from the disposition of PPG's interest in the Transitions Optical joint venture and sunlens business</t>
  </si>
  <si>
    <t>Proceeds from maturity of short-term investments</t>
  </si>
  <si>
    <t>Payments for the settlement of cross currency swap contracts</t>
  </si>
  <si>
    <t>Proceeds from the settlement of cross currency swap</t>
  </si>
  <si>
    <t>Net investment hedge, proceeds</t>
  </si>
  <si>
    <t>Cash (used for) / from investing activities</t>
  </si>
  <si>
    <t>Financing activities:</t>
  </si>
  <si>
    <t>Net change in borrowing with maturities of three months or less</t>
  </si>
  <si>
    <t>Net proceeds (payments) on commercial paper and short-term debt</t>
  </si>
  <si>
    <t>Proceeds from the issuance of debt</t>
  </si>
  <si>
    <t>Repayment of long-term debt</t>
  </si>
  <si>
    <t>Purchase of treasury stock</t>
  </si>
  <si>
    <t>Issuance of treasury stock</t>
  </si>
  <si>
    <t>Dividends paid</t>
  </si>
  <si>
    <t>Cash (used for) / from financing activities</t>
  </si>
  <si>
    <t>Effect of currency exchange rate changes on cash and cash equivalents</t>
  </si>
  <si>
    <t>Net (decrease) / increase in cash and cash equivalents</t>
  </si>
  <si>
    <t>Cash and cash equivalents, beginning of period</t>
  </si>
  <si>
    <t>Cash and cash equivalents, end of period</t>
  </si>
  <si>
    <t>Interest paid, net of amount capitalized</t>
  </si>
  <si>
    <t>Taxes paid, net of refunds</t>
  </si>
  <si>
    <t>Basis of Presentation</t>
  </si>
  <si>
    <t>Organization, Consolidation and Presentation of Financial Statements [Abstract]</t>
  </si>
  <si>
    <t>Basis of Presentation The condensed consolidated financial statements included herein are unaudited and have been prepared following the requirements of the Securities and Exchange Commission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of PPG Industries, Inc. and its subsidiaries (the "Company" or "PPG") as of March 31, 2016 , and the results of their operations for the three months ended March 31, 2016 and 2015 and their cash flows for the three months then ended.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Annual Report on Form 10-K for the year ended December 31, 2015 . Revenues, expenses, assets and liabilities can vary during each quarter of the year. Accordingly, the results of operations for the three months ended March 31, 2016 and the trends in these unaudited condensed consolidated financial statements may not necessarily be indicative of the results to be expected for the full year. On April 16, 2015, the PPG Board of Directors approved a 2 -for-1 split of the company's common stock. PPG common stock began trading on a split-adjusted basis on June 15, 2015. Historical per share and share data in this Form 10-Q give retroactive effect to the stock split. These adjustments had no impact on our previously reported net income, total assets, cash flows or shareholders' equity.</t>
  </si>
  <si>
    <t>New Accounting Standards</t>
  </si>
  <si>
    <t>Accounting Policies [Abstract]</t>
  </si>
  <si>
    <t>New Accounting Standards In April 2016, the Financial Accounting Standards Board ("FASB") issued Accounting Standards Update ("ASU") No. 2016-10, "Identifying Performance Obligations and Licensing." This ASU addresses certain implementation issues that have surfaced since the issuance of ASU No. 2014-09 in May 2014. The ASU provides guidance in identifying performance obligations and determining the appropriate accounting for licensing arrangements. The amendments in this ASU are effective for fiscal years beginning after December 15, 2017, and for interim periods therein. PPG is in the process of assessing the impact the adoption of this ASU will have on its consolidated financial position, results of operations and cash flows. In March 2016, the FASB issued ASU No. 2016-09, “Improvements to Employee Share-Based Payment Accounting.” This ASU simplifies certain aspects of the accounting for share-based payment transactions, including income tax requirements, forfeitures, and presentation on the balance sheet and the statement of cash flows. The amendments in this ASU are effective for annual periods beginning after December 15, 2016 and for the interim periods therein. PPG is in the process of assessing the impact the adoption of this ASU will have on its consolidated financial position, results of operations and cash flows. In March 2016, the FASB issued ASU No. 2016-08, "Principal versus Agent Considerations (Reporting Revenue Gross versus Net)." This ASU clarifies the revenue recognition implementation guidance for preparers on certain aspects of principal versus agent consideration. The amendments in this ASU are effective for annual periods beginning after December 15, 2017 and for interim periods therein. PPG is in the process of assessing the impact the adoption of this ASU will have on its consolidated financial position, results of operations and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PPG is in the process of assessing the impact the adoption of this ASU will have on its consolidated financial position, results of operations and cash flows.</t>
  </si>
  <si>
    <t>Acquisitions and Dispositions</t>
  </si>
  <si>
    <t>Business Acquisition [Line Items]</t>
  </si>
  <si>
    <t>Dispositions On April 21, 2016, PPG sold its ownership interest in Pittsburgh Glass Works LLC ("PGW") to LKQ Corporation, concurrent with the majority partner’s sale of its ownership interest. At March 31, 2016, the carrying value of PPG's investment in PGW approximated $20 million . In conjunction with the sale, PPG received approximately $41 million in cash proceeds and will record a pre-tax gain between $18 million to $23 million in the second quarter 2016. PPG accounted for its interest in PGW under the equity method of accounting. PPG’s share of net earnings from PGW are reported in Other income in the Condensed, Consolidated Statement of Income for all periods presented and have not been reclassified as discontinued operations, as the divestiture of PGW does not represent a strategic shift in PPG’s operations and PGW did not have a major impact on PPG's ongoing results of operations.</t>
  </si>
  <si>
    <t>Inventory Disclosure [Abstract]</t>
  </si>
  <si>
    <t>Inventories ($ in millions) March 31, 2016 December 31, 2015 Finished products $ 1,187 $ 1,082 Work in process 179 160 Raw materials 446 413 Supplies 51 50 Total Inventories $ 1,863 $ 1,705 Most U.S. inventories are valued using the last-in, first-out method. These inventories represented approximately 38% and 39% of total inventories at March 31, 2016 and December 31, 2015 , respectively. If the first-in, first-out method of inventory valuation had been used, inventories would have been $145 million and $163 million higher as of March 31, 2016 and December 31, 2015 , respectively.</t>
  </si>
  <si>
    <t>Goodwill and Other Identifiable Intangible Assets</t>
  </si>
  <si>
    <t>Goodwill and Intangible Assets Disclosure [Abstract]</t>
  </si>
  <si>
    <t>Goodwill and Other Identifiable Intangible Assets The change in the carrying amount of goodwill attributable to each reportable segment for the three months ended March 31, 2016 was as follows: ($ in millions) Performance Coatings Industrial Coatings Glass Total Balance, December 31, 2015 $ 3,073 $ 552 $ 44 $ 3,669 Acquisitions 4 1 — 5 Currency 52 16 1 69 Balance, March 31, 2016 $ 3,129 $ 569 $ 45 $ 3,743 The carrying amount of acquired trademarks with indefinite lives totaled $1.3 billion as of March 31, 2016 and December 31, 2015 . The Company’s identifiable intangible assets with finite lives are being amortized over their estimated useful lives and are detailed below: March 31, 2016 December 31, 2015 ($ in millions) Gross Carrying Amount Accumulated Amortization Net Gross Carrying Amount Accumulated Amortization Net Acquired technology $ 576 $ (432 ) $ 144 $ 572 $ (421 ) $ 151 Customer-related intangibles 1,300 (611 ) 689 1,267 (574 ) 693 Trade names 137 (67 ) 70 132 (61 ) 71 Other 40 (28 ) 12 39 (26 ) 13 Balance $ 2,053 $ (1,138 ) $ 915 $ 2,010 $ (1,082 ) $ 928 Aggregate amortization expense related to these identifiable intangible assets for the three months ended March 31, 2016 and 2015 was $30 million and $33 million , respectively. As of March 31, 2016 , estimated future amortization expense of identifiable intangible assets is as follows: ($ in millions) Future Amortization Expense Remaining nine months of 2016 $ 95 2017 125 2018 120 2019 110 2020 95 2021 95 Thereafter 275</t>
  </si>
  <si>
    <t>Business Restructuring</t>
  </si>
  <si>
    <t>Restructuring and Related Activities [Abstract]</t>
  </si>
  <si>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 On April 15, 2015, the Company approved a business restructuring plan which includes actions necessary to achieve cost synergies related to recent acquisitions. In addition, the program aims to further align employee levels and production capacity in certain businesses and regions with current product demand, as well as reductions in various global administrative functions. A pre-tax restructuring charge of $140 million was recorded in PPG's second quarter 2015 financial results, of which about 85% represents employee severance and other cash costs. The restructuring actions are expected to be substantially completed during 2016. The 2015 restructuring charge and the reserve activity for 2015 and the quarter ended March 31, 2016 was as follows: ($ in millions, except for employees impacted) Severance and Other Costs Asset Write-offs Total Reserve Employees Impacted Performance Coatings $ 71 $ 6 $ 77 1,259 Industrial Coatings 42 13 55 534 Glass 4 — 4 33 Corporate 4 — 4 27 Total second quarter 2015 restructuring charge $ 121 $ 19 $ 140 1,853 2015 Activity (32 ) (19 ) (51 ) (1,047 ) Foreign currency impact (2 ) — (2 ) — Balance as of December 31, 2015 $ 87 $ — $ 87 806 2016 Activity (18 ) — (18 ) (123 ) Foreign currency impact 2 — 2 — Balance as of March 31, 2016 $ 71 $ — $ 71 683</t>
  </si>
  <si>
    <t>Borrowings</t>
  </si>
  <si>
    <t>Debt Disclosure [Abstract]</t>
  </si>
  <si>
    <t>Borrowings In January 2016, PPG’s $250 million 1.9% notes matured, and PPG repaid these notes with cash on hand. In March 2015, PPG completed a public offering of €600 million 0.875% Notes due 2022 and €600 million 1.400% Notes due 2027 (together, the “Notes”), or €1.2 billion ( $1.26 billion ) in aggregate principal amount. The aggregate cash proceeds from the Notes, net of discounts and fees, was $1.24 billion . The Notes are denominated in Euro and have been designated as hedges of net investments in the Company’s European operations.</t>
  </si>
  <si>
    <t>Earnings Per Common Share</t>
  </si>
  <si>
    <t>Earnings Per Share [Abstract]</t>
  </si>
  <si>
    <t>Earnings Per Share Historical per share and share data (except for shares on the balance sheet) give retroactive effect to the 2 -for-1 stock split discussed in Note 1, "Basis of Presentation." The effect of dilutive securities on the weighted average common shares outstanding included in the calculation of earnings per diluted common share for the three months ended March 31, 2016 and 2015 were as follows: Three Months Ended (number of shares in millions) 2016 2015 Weighted average common shares outstanding 267.6 273.2 Effect of dilutive securities: Stock options 0.9 1.2 Other stock compensation plans 0.9 1.2 Potentially dilutive common shares 1.8 2.4 Adjusted weighted average common shares outstanding 269.4 275.6 Excluded from the computation of earnings per diluted share due to their antidilutive effect were 0.6 million outstanding stock options for the three months ended March 31, 2016 . There were no antidilutive outstanding stock options for the three months ended March 31, 2015 .</t>
  </si>
  <si>
    <t>Income Taxes</t>
  </si>
  <si>
    <t>Income Tax Disclosure [Abstract]</t>
  </si>
  <si>
    <t>Income Taxes Three Months Ended 2016 2015 Effective tax rate on pre-tax income from continuing operations 24.8 % 24.2 % The effective tax rate for each period presented is lower than the U.S. federal statutory rate primarily due to earnings in foreign jurisdictions which are taxed at rates lower than the U.S. statutory rate, the U.S. tax benefit on foreign dividends paid and the impact of certain U.S. tax incentives.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In addition, the Internal Revenue Service (“IRS”) has completed its examination of the Company’s U.S. federal income tax returns filed for years through 2011. The IRS is currently conducting its examination of the Company's U.S. federal income tax return for 2012 and 2013.</t>
  </si>
  <si>
    <t>Pensions and Other Postretirement Benefits</t>
  </si>
  <si>
    <t>Compensation and Retirement Disclosure [Abstract]</t>
  </si>
  <si>
    <t>Pensions and Other Postretirement Benefits Net periodic pension and other post-retirement benefit costs are included in "Cost of sales, exclusive of depreciation and amortization," "Selling, general and administrative" and "Research and development" in the accompanying condensed consolidated statement of income. The net periodic pension and other post-retirement benefit costs for the three months ended March 31, 2016 and 2015 were as follows: Pensions Other Postretirement Three Months Ended Three Months Ended ($ in millions) 2016 2015 2016 2015 Service cost $ 14 $ 15 $ 4 $ 5 Interest cost 43 50 10 12 Expected return on plan assets (69 ) (70 ) — — Amortization of actuarial losses 31 30 4 8 Amortization of prior service credit — (1 ) (2 ) (3 ) Net periodic benefit cost $ 19 $ 24 $ 16 $ 22 PPG expects its net periodic pension and other post-retirement benefit cost, excluding settlement losses, for 2016 will be approximately $140 million , with pension representing approximately $75 million and other post-retirement benefit cost representing approximately $65 million . In 2016, PPG changed the method it uses to estimate the service and interest cost components of net periodic benefit cost for pension and other postretirement benefit costs for substantially all of its U.S. and foreign plans. Historically, the service and interest cost components were estimated using a single weighted-average discount rate derived from the yield curve used to measure the projected benefit obligation at the beginning of the period. PPG has elected to use a full yield curve approach (“Split-rate”) to estimate these components of benefit cost by applying specific spot rates along the yield curve used to determine the benefit obligation to the relevant projected cash flows. PPG made this change to improve the correlation between projected benefit cash flows and the corresponding yield curve spot rates and to provide a more precise measurement of service and interest costs. This change does not affect the measurement of the Company’s total benefit obligations. PPG accounted for this change as a change in estimate and, accordingly, is recognizing its effect prospectively beginning in fiscal year 2016. Contributions to Defined Benefit Pension Plans Three Months Ended ($ in millions) 2016 2015 U.S. defined benefit pension voluntary contributions $ — $ 250 Non-U.S. defined benefit pension plan contributions $ 6 $ 26 PPG is not required to make any mandatory contributions to its U.S. defined benefit pension plans in 2016 . PPG expects to make mandatory contributions to its non-U.S. pension plans in the range of $30 million to $35 million over the remaining nine months of 2016. We may make voluntary contributions to our defined benefit pension plans in 2016 and beyond. Retained Liabilities and Legacy Settlement Charges PPG has retained certain liabilities for pension and post-retirement benefits earned for service up to the date of sale of its former automotive glass and service business for employees who were active as of the divestiture date and for individuals who were retirees of the business as of the divestiture date. There have been multiple PPG facilities closures in Canada related to the former automotive glass and services business as well as other PPG businesses. These various plant closures have resulted in partial and full windups, and related settlement charges, of pension plans for various hourly and salary employees employed by these locations. The charges are recorded for the individual plans when a particular windup is approved by the Canadian pension authorities and the Company has made all contributions to the individual plan. There were no charges recorded in the three months ended March 31, 2016 or 2015; however, additional windup charges of $40 million to $50 million are expected during the remaining nine months of 2016 related to these plant closures. Cash contributions related to these future windups are expected to be in the range of $5 million to $10 million .</t>
  </si>
  <si>
    <t>Shareholders' Equity</t>
  </si>
  <si>
    <t>Equity [Abstract]</t>
  </si>
  <si>
    <t>Shareholders' Equity Changes to shareholders’ equity for the three months ended March 31, 2016 and 2015 were as follows: ($ in millions) Total PPG Shareholders’ Equity Non- controlling Interests Total Balance, January 1, 2016 $ 4,983 $ 86 $ 5,069 Net income 347 7 354 Other comprehensive income, net of tax 59 (3 ) 56 Cash dividends (96 ) — (96 ) Issuance of treasury stock 34 — 34 Stock repurchase program (150 ) — (150 ) Stock-based compensation activity (16 ) — (16 ) Other — (3 ) (3 ) Balance, March 31, 2016 $ 5,161 $ 87 $ 5,248 ($ in millions) Total PPG Shareholders’ Equity Non- controlling Interests Total Balance, January 1, 2015 $ 5,180 $ 85 $ 5,265 Net income 322 5 327 Other comprehensive income, net of tax (193 ) (5 ) (198 ) Cash dividends (91 ) — (91 ) Issuance of treasury stock 58 — 58 Stock repurchase program (200 ) — (200 ) Stock-based compensation activity 2 — 2 Other — (5 ) (5 ) Balance, March 31, 2015 $ 5,078 $ 80 $ 5,158</t>
  </si>
  <si>
    <t>Accumulated Other Comprehensive Loss (Notes)</t>
  </si>
  <si>
    <t>Accumulated Other Comprehensive Income [Abstract]</t>
  </si>
  <si>
    <t>Accumulated Other Comprehensive Loss</t>
  </si>
  <si>
    <t>Accumulated Other Comprehensive Loss ($ in millions) Unrealized Foreign Currency Translation Adjustments Pension and Other Postretirement Benefit Adjustments, net of tax Unrealized Gain (Loss) on Derivatives, net of tax Accumulated Other Comprehensive (Loss) Income Balance, January 1, 2016 $ (1,332 ) $ (1,379 ) $ 9 $ (2,702 ) Current year deferrals to AOCI 49 (a) — — 49 Current year deferrals to AOCI, tax effected (1 ) (b) 6 (c) 2 (d) 7 Reclassifications from AOCI to net income — 13 (10 ) 3 Net change $ 48 $ 19 $ (8 ) $ 59 Balance, March 31, 2016 $ (1,284 ) $ (1,360 ) $ 1 $ (2,643 ) Balance, January 1, 2015 $ (628 ) $ (1,492 ) $ 4 $ (2,116 ) Current year deferrals to AOCI (429 ) (a) — — (429 ) Current year deferrals to AOCI, tax effected 162 (b) 45 (c) (33 ) (d) 174 Reclassifications from AOCI to net income — 23 39 62 Net change $ (267 ) $ 68 $ 6 $ (193 ) Balance, March 31, 2015 $ (895 ) $ (1,424 ) $ 10 $ (2,309 ) (a) -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 The tax (benefit) cost related to unrealized foreign currency translation adjustments on tax inter-branch transactions and net investment hedges for the three months ended March 31, 2016 and 2015 was $(17) million and $51 million , respectively. The balance also includes a remeasurement of the tax cost on certain foreign proceeds which have not been permanently reinvested. (c) - The tax cost related to the adjustment for pension and other postretirement benefits for the three months ended March 31, 2016 and 2015 was $20 million and $24 million , respectively. Reclassifications from AOCI are included in the computation of net periodic pension and other post-retirement benefit costs (See Note 10, "Pensions and Other Postretirement Benefits"). (d) - The tax (benefit) cost related to the changes in the unrealized gain on derivatives for the three months ended March 31, 2016 and 2015 was $(4) million and $2 million , respectively. Reclassifications from AOCI are included in the gain recognized on cash flow hedges (See Note 13, "Financial Instruments, Hedging Activities and Fair Value Measurements").</t>
  </si>
  <si>
    <t>Financial Instruments, Hedging Activities and Fair Value Measurements</t>
  </si>
  <si>
    <t>Derivative Instruments and Hedging Activities Disclosure [Abstract]</t>
  </si>
  <si>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March 31, 2016 and December 31, 2015 , in the aggregate, except for long-term debt instruments. Hedging Activities The Company has exposure to market risk from changes in foreign currency exchange rates, PPG's stock price and interest rates. As a result, financial instruments, including derivatives, may be used to hedge these underlying economic exposures. Certain of these instruments qualify as cash flow, fair value and net investment hedges upon meeting the requisite criteria, including effectiveness of offsetting hedged or underlying exposures. Changes in the fair value of derivatives that do not qualify for hedge accounting are recognized in income from continuing operation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months ended March 31, 2016 and 2015 . 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 There were no derivative instruments de-designated or discontinued as hedging instruments during the three months ended March 31, 2016 and 2015. Fair Value Hedges PPG designates certain foreign currency forward contracts as hedges against the Company’s exposure to future changes in fair value of certain firm sales commitments denominated in foreign currencies. As of March 31, 2016 and 2015 , the fair value of these contracts were insignificant. PPG has entered into renewable equity forward arrangements to hedge the impact to PPG's income from continuing operations for changes in the fair value of 2,777,778 shares of PPG stock (after giving effect to the 2-for-1 stock split as discussed in Note 1, "Basis of Presentation") that are to be contributed to the asbestos settlement trust as discussed in Note 15, “Commitments and Contingent Liabilities.” These financial instruments are recorded at fair value as assets or liabilities and changes in the fair value of these financial instruments are reflected in the “Asbestos settlement – net” caption of the accompanying condensed consolidated statement of income. The total principal amount payable for these shares is $62 million . During the terms of these equity forward arrangements, PPG will pay to the counterparty interest based on the principal amount and the counterparty will pay to PPG an amount equal to the dividends paid on these shares. The difference between the principal amount and any amounts related to unpaid interest or dividends and the current market price for these shares, adjusted for credit risk, represents the fair value of these financial instruments as well as the amount that PPG would pay or receive if the counterparty chose to net settle these financial instruments. Alternatively, the counterparty may, at its option, require PPG to purchase the shares covered by the arrangement at the principal amount adjusted for unpaid interest and dividends as of the date of settlement. As of March 31, 2016 and December 31, 2015 , the fair value of these arrangements was an asset of $259 million and $223 million , respectively. Interest rate swaps have been used from time to time to manage the Company's exposure to changing interest rates. When outstanding, the interest rate swaps were designated as fair value hedges of certain outstanding debt obligations of the Company and were recorded at fair value. There were no interest rate swaps outstanding as of March 31, 2016 and December 31, 2015 . However, in prior years, PPG settled interest rate swaps and received cash. The fair value adjustment of the debt at the time the interest rate swaps were settled is still being amortized as a reduction to interest expense over the remaining term of the related debt which matures in 2021. Cash Flow Hedges PPG designates certain foreign currency forward contracts as cash flow hedges of the Company’s exposure to variability in exchange rates on intercompany and third party transactions denominated in foreign currencies. As of March 31, 2016 and December 31, 2015 , the fair value of all foreign currency forward contracts designated as cash flow hedges was a net asset of $29 million and $44 million , respectively. Net Investment Hedges PPG uses cross currency swaps, foreign currency forward contracts and Euro-denominated debt to hedge a portion of its net investment in its European operations. As of March 31, 2016 , U.S. dollar to Euro cross currency swap contracts with a total notional amount of $560 million were outstanding and are scheduled to expire in March 2018. On settlement of the outstanding contracts, PPG will receive $560 million U.S. dollars and pay Euros to the counterparties. During the term of these contracts, PPG will receive semiannual payments in March and September of each year based on a U.S. dollar, long-term interest rate fixed as of the contract inception date, and PPG will make annual payments in March of each year to the counterparties based on a Euro, long-term interest rate fixed as of the contract inception date. As of March 31, 2016 and December 31, 2015 , the fair value of these contracts was a net asset of $36 million and $41 million , respectively. As of March 31, 2016 and December 31, 2015 , PPG had designated €1.9 billion Euro-denominated borrowings as hedges of a portion of its net investment in the Company's European operations. The carrying value of these instruments as of March 31, 2016 and December 31, 2015 was $2.1 billion and $2.0 billion , respectively. Gains/Losses Deferred in AOCI As of March 31, 2016 and December 31, 2015 , the Company had accumulated pre-tax unrealized translation gains in AOCI related to the Euro-denominated borrowings, foreign currency forward contracts and the cross currency swaps of $232 million and $349 million , respectively. The following tables summarize the location within the financial statements and amount of gains (losses) related to derivative financial instruments for the three months ended March 31, 2016 and 2015. All dollar amounts are shown on a pre-tax basis. ($ in millions) March 31, 2016 Hedge Type Loss Deferred in OCI Gain (Loss) Recognized Amount Caption Fair Value Equity forward arrangements Not applicable 36 Asbestos settlement - net Total Fair Value $ 36 Cash Flow Foreign currency forward contracts (a) $ (15 ) $ (3 ) Other charges Total Cash Flow $ (15 ) $ (3 ) Net Investment Cross currency swaps $ (22 ) Foreign denominated debt (95 ) Total Net Investment $ (117 ) (a) The ineffective portion related to this item was $3 million of income. ($ in millions) March 31, 2015 Hedge Type Gain Deferred in OCI Gain (Loss) Recognized Amount Caption Fair Value Equity forward arrangements Not applicable (7 ) Asbestos settlement - net Total Fair Value $ (7 ) Cash Flow Foreign currency forward contracts (a) 57 49 Other charges Total Cash Flow $ 57 $ 49 Net Investment Cross currency swaps $ 82 Foreign currency forward contracts 18 Foreign denominated debt 113 Total Net Investment $ 213 (a) The ineffective portion related to this item was $2 million of expense. Fair Value Measurements The Company follows a fair value measurement hierarchy to measure its assets and liabilities. As of March 31, 2016 and December 31, 2015 , the assets and liabilities measured at fair value on a recurring basis were cash equivalents, equity securities and derivatives. In addition, the Company measures its pension plan assets at fair value (see Item 8. Financial Statements and Supplementary Data - Note 12, "Employee Benefit Plans" in the Company's 2015 Annual Report on Form 10-K for further details). The Company's financial assets and liabilities are measured using inputs from the following three levels: 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March 31, 2016 and December 31, 2015 that are classified as Level 3 inputs. Assets and liabilities reported at fair value on a recurring basis: March 31, 2016 ($ in millions) Level 1 Level 2 Level 3 Assets: Other current assets: Marketable equity securities $ 4 $ — $ — Foreign currency forward contracts — 38 — Equity forward arrangement — 259 — Investments: Marketable equity securities 77 — — Other Assets: Cross currency swaps — 36 — Liabilities: Accounts payable and accrued liabilities: Foreign currency forward contracts — 9 — December 31, 2015 ($ in millions) Level 1 Level 2 Level 3 Assets: Other current assets: Marketable equity securities $ 4 $ — $ — Foreign currency forward contracts — 47 — Equity forward arrangement — 223 — Investments: Marketable equity securities 77 — — Other assets: Cross currency swaps — 41 — Liabilities: Accounts payable and accrued liabilities: Foreign currency forward contracts — 4 — Long-Term Debt ($ in millions) March 31, 2016 (a) December 31, 2015 (b) Long-term debt - carrying value $ 4,200 $ 4,265 Long-term debt - fair value $ 4,423 $ 4,367 (a) Excluding capital lease obligations of $30 million and short term borrowings of $34 million as of March 31, 2016 . (b) Excluding capital lease obligations of $30 million and short term borrowings of $29 million as of December 31, 2015 . The fair values of the debt instruments were based on discounted cash flows and interest rates then currently available to the Company for instruments of the same remaining maturities and were measured using level 2 inputs. Assets and liabilities reported at fair value on a nonrecurring basis: There were no significant adjustments to the fair value of nonmonetary assets or liabilities for the three months ended March 31, 2016 , or for the year ended December 31, 2015 .</t>
  </si>
  <si>
    <t>Stock-Based Compensation</t>
  </si>
  <si>
    <t>Disclosure of Compensation Related Costs, Share-based Payments [Abstract]</t>
  </si>
  <si>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the “PPG Amended Omnibus Plan”), which was amended and restated effective April 21, 2011. Shares available for future grants under the PPG Amended Omnibus Plan were 8.9 million as of March 31, 2016. Stock-based compensation and the income tax benefit recognized during the three months ended March 31, 2016 and 2015 were as follows: Three Months Ended ($ in millions) 2016 2015 Stock-based compensation $ 10 $ 15 Income tax benefit recognized $ 4 $ 5 Grants of stock-based compensation during the three months ended March 31, 2016 and 2015 were as follows: Three Months Ended 2016 2015 Grant Details Shares Fair Value Shares Fair Value Stock options 775,319 $ 17.89 583,172 $ 26.98 Restricted stock units 245,038 $ 90.79 182,150 $ 114.04 Contingent shares (a) 59,645 $ 95.00 63,308 $ 118.12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 grants issued in the three months ended March 31, 2016 was calculated with the following weighted average assumptions: Weighted average exercise price $ 95.06 Risk-free interest rate 1.6 % Expected life of option in years 6.5 Expected dividend yield 2.1 % Expected volatility 22.8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ime-based RSUs generally vest over the three -year period following the date of grant, unless forfeited, and will be paid out in the form of stock, cash or a combination of both at the Company’s discretion at the end of the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Contingent share grants (referred to as “TSR awards”) are made annually and are paid out at the end of each three -year period following the date of grant based on PPG's performance. Performance is measured by determining the percentile rank of the total shareholder return of PPG common stock in relation to the total shareholder return of the S&amp;P 500 as it existed at the beginning of the three-year performance period excluding any companies that have been removed from the index because they ceased to be publicly traded during the performance period. Any payments made at the end of the award period may be in the form of stock, cash or a combination of both. The TSR awards qualify as liability awards, and compensation expense is recognized over the three-year award period based on the fair value of the awards (giving consideration to the Company’s percentile rank of total shareholder return) remeasured in each reporting period until settlement of the awards.</t>
  </si>
  <si>
    <t>Commitments and Contingent Liabilities</t>
  </si>
  <si>
    <t>Commitments and Contingencies Disclosure [Abstract]</t>
  </si>
  <si>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ntitrus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including asbestos-related claims in the event the settlement described below does not become effective, will not have a material effect on PPG’s consolidated financial position or liquidity; however, such outcome may be material to the results of operations of any particular period in which costs, if any, are recognized. Foreign Tax Matter In June 2014, PPG received a notice from a Foreign Tax Authority (“FTA”) inviting the Company to pay interest totaling approximately $70 million for failure to withhold taxes on a 2009 intercompany dividend. Prior to the payment of the dividend, PPG obtained a ruling from the FTA which indicated that the dividend was tax-exempt and eligible for a simplified no-withholding procedure provided that certain administrative criteria were met. The FTA is now asserting that PPG did not meet all of the administrative criteria for the simplified procedure, and consequently taxes should have been withheld by the dividend payer, which would have made the dividend recipient eligible for a refund. The Company disagrees with the FTA's assertion. In March 2015, PPG received a formal assessment from the FTA. PPG plans to vigorously defend against the assessment. Asbestos Matters For over 30 years, PPG has been a defendant in lawsuits involving claims alleging personal injury from exposure to asbestos. Most of PPG’s potential exposure relates to allegations by plaintiffs that PPG should be liable for injuries involving asbestos-containing thermal insulation products, known as Unibestos, manufactured and distributed by Pittsburgh Corning Corporation (“PC”). PPG and Corning Incorporated are each 50% shareholders of PC. PPG has denied responsibility for, and has defended, all claims for any injuries caused by PC products. As of the April 16, 2000 order which stayed and enjoined asbestos claims against PPG (as discussed below), PPG was one of many defendants in numerous asbestos-related lawsuits involving approximately 114,000 claims served on PPG. During the period of the stay, PPG generally has not been aware of the dispositions, if any, of these asbestos claims. Background of PC Bankruptcy Plan of Reorganization On April 16, 2000, PC filed for Chapter 11 Bankruptcy in the U.S. Bankruptcy Court for the Western District of Pennsylvania located in Pittsburgh, Pa. Accordingly, in the first quarter of 2000, PPG recorded an after-tax charge of $35 million for the write-off of all of its investment in PC. As a consequence of the bankruptcy filing and various motions and orders in that proceeding, the asbestos litigation against PPG (as well as against PC) has been stayed and the filing of additional asbestos suits against them has been enjoined, until 30 days after the effective date of a confirmed plan of reorganization for PC substantially in accordance with the settlement arrangement among PPG and several other parties discussed below. By its terms, the stay may be terminated if the settlement arrangement set forth below is not likely to be consummated. On May 14, 2002, PPG announced that it had agreed with several other parties, including certain of its insurance carriers, the official committee representing asbestos claimants in the PC bankruptcy, and the legal representatives of future asbestos claimants appointed in the PC bankruptcy, on the terms of a settlement arrangement relating to certain asbestos claims against PPG and PC (the “2002 PPG Settlement Arrangement”). On March 28, 2003, Corning Incorporated announced that it had separately reached its own arrangement with the representatives of asbestos claimants for the settlement of certain asbestos claims against Corning Incorporated and PC (the “2003 Corning Settlement Arrangement”). The terms of the 2002 PPG Settlement Arrangement and the 2003 Corning Settlement Arrangement were incorporated into a bankruptcy reorganization plan for PC along with a disclosure statement describing the plan, which PC filed with the Bankruptcy Court on April 30, 2003. Amendments to the plan and disclosure statement were subsequently filed. On November 26, 2003, after considering objections to the second amended disclosure statement and plan of reorganization, the Bankruptcy Court entered an order approving such disclosure statement and directing that it be sent to creditors, including asbestos claimants, for voting. In March 2004, the second amended PC plan of reorganization (the “second amended PC plan of reorganization”) received the required votes to approve the plan with a channeling injunction for present and future asbestos claimants under §524(g) of the Bankruptcy Code. After voting results for the second amended PC plan of reorganization were received, the Bankruptcy Court judge conducted a hearing regarding the fairness of the settlement, including whether the plan would be fair with respect to present and future claimants, whether such claimants would be treated in substantially the same manner, and whether the protection provided to PPG and its participating insurers would be fair in view of the assets they would convey to the asbestos settlement trust (the “Trust”) to be established as part of the second amended PC plan of reorganization. At that hearing, creditors and other parties in interest raised objections to the second amended PC plan of reorganization. Following that hearing, the Bankruptcy Court scheduled oral arguments for the contested items. The Bankruptcy Court heard oral arguments on the contested items on November 17-18, 2004. At the conclusion of the hearing, the Bankruptcy Court agreed to consider certain post-hearing written submissions. In a further development, on February 2, 2005, the Bankruptcy Court established a briefing schedule to address whether certain aspects of a decision of the U.S. Third Circuit Court of Appeals in an unrelated case had any applicability to the second amended PC plan of reorganization. Oral arguments on these matters were subsequently held in March 2005. During an omnibus hearing on February 28, 2006, the Bankruptcy Court judge stated that she was prepared to rule on the PC plan of reorganization in the near future, provided certain amendments were made to the plan. Those amendments were filed, as directed, on March 17, 2006. After further conferences and supplemental briefings, in December 2006, the court denied confirmation of the second amended PC plan of reorganization, on the basis that the plan was too broad in the treatment of allegedly independent asbestos claims not associated with PC. Terms of 2002 PPG Settlement Arrangement PPG had no obligation to pay any amounts under the 2002 PPG Settlement Arrangement until 30 days after the second amended PC plan of reorganization was finally approved by an appropriate court order that was no longer subject to appellate review (the “Effective Date”). If the second amended PC plan of reorganization had been approved as proposed, PPG and certain of its insurers (along with PC) would have made payments on the Effective Date to the Trust, which would have provided the sole source of payment for all present and future asbestos bodily injury claims against PPG, its subsidiaries or PC alleged to be caused by the manufacture, distribution or sale of asbestos products by these companies. PPG would have conveyed the following assets to the Trust: (i) the stock it owns in PC and Pittsburgh Corning Europe, (ii) 2,777,778 shares of PPG’s common stock (after giving effect to the 2-for-1 stock split discussed in Note 1, "Basis of Presentation") and (iii) aggregate cash payments to the Trust of approximately $998 million , payable according to a fixed payment schedule over 21 years, beginning on June 30, 2003 , or, if later, the Effective Date. PPG would have had the right, in its sole discretion, to prepay these cash payments to the Trust at any time at a discount rate of 5.5% per annum as of the prepayment date. In addition to the conveyance of these assets, PPG would have paid $30 million in legal fees and expenses on behalf of the Trust to recover proceeds from certain historical insurance assets, including policies issued by certain insurance carriers that were not participating in the settlement, the rights to which would have been assigned to the Trust by PPG. Under the proposed 2002 PPG Settlement Arrangement, PPG’s participating historical insurance carriers would have made cash payments to the Trust of approximately $1.7 billion between the Effective Date and 2023. These payments could also have been prepaid to the Trust at any time at a discount rate of 5.5% per annum as of the prepayment date. In addition, as referenced above, PPG would have assigned to the Trust its rights, insofar as they related to the asbestos claims to have been resolved by the Trust, to the proceeds of policies issued by certain insurance carriers that were not participating in the 2002 PPG Settlement Arrangement and from the estates of insolvent insurers and state insurance guaranty funds. Under the proposed 2002 PPG Settlement Arrangement, PPG would have granted asbestos releases to all participating insurers, subject to a coverage-in-place agreement with certain insurers for the continuing coverage of premises claims (discussed below). PPG would have granted certain participating insurers full policy releases on primary policies and full product liability releases on excess coverage policies. PPG would have also granted certain other participating excess insurers credit against their product liability coverage limits. If the second amended PC plan of reorganization incorporating the terms of the 2002 PPG Settlement Arrangement and the 2003 Corning Settlement Arrangement had been approved by the Bankruptcy Court, the Court would have entered a channeling injunction under §524(g) and other provisions of the Bankruptcy Code, prohibiting present and future claimants from asserting bodily injury claims after the Effective Date against PPG or its subsidiaries or PC relating to the manufacture, distribution or sale of asbestos-containing products by PC or PPG or its subsidiaries. The injunction would have also prohibited codefendants in those cases from asserting claims against PPG for contribution, indemnification or other recovery. All such claims would have been filed with the Trust and only paid from the assets of the Trust. Modified Third Amended PC Plan of Reorganization To address the issues raised by the Bankruptcy Court in its December 2006 ruling, the interested parties engaged in extensive negotiations regarding the terms of a third amended PC plan of reorganization, including modifications to the 2002 PPG Settlement Arrangement. A modified third amended PC plan of reorganization (the “third amended PC plan of reorganization”), including a modified PPG settlement arrangement (the “2009 PPG Settlement Arrangement”), was filed with the Bankruptcy Court on January 29, 2009. The parties also filed a disclosure statement describing the third amended PC plan of reorganization with the court. The third amended PC plan of reorganization also includes a modified settlement arrangement of Corning Incorporated. Several creditors and other interested parties filed objections to the disclosure statement. Those objections were overruled by the Bankruptcy Court by order dated July 6, 2009 approving the disclosure statement. The third amended PC plan of reorganization and disclosure statement were then sent to creditors, including asbestos claimants, for voting. The report of the voting agent, filed on February 18, 2010, revealed that all voting classes, including asbestos claimants, voted overwhelmingly in favor of the third amended PC plan of reorganization, which included the 2009 PPG Settlement Arrangement. In light of the favorable vote on the third amended PC plan of reorganization, the Bankruptcy Court conducted a hearing regarding the fairness of the proposed plan, including whether (i) the plan would be fair with respect to present and future claimants, (ii) such claimants would be treated in substantially the same manner, and (iii) the protection provided to PPG and its participating insurers would be fair in view of the assets they would convey to the Trust to be established as part of the third amended PC plan of reorganization. The hearing was held in June of 2010. The remaining objecting parties (a number of objections were resolved through plan amendments and stipulations filed before the hearing) appeared at the hearing and presented their cases. At the conclusion of the hearing, the Bankruptcy Court established a briefing schedule for its consideration of confirmation of the plan and the objections to confirmation. That briefing was completed and final oral arguments held in October 2010. On June 16, 2011 the Bankruptcy Court issued a decision denying confirmation of the third amended PC plan of reorganization. Following the June 16, 2011 ruling, the third amended PC plan of reorganization was the subject of negotiations among the parties in interest, amendments, proposed amendments and hearings. PC then filed an amended PC plan of reorganization on August 17, 2012. Objections to the plan, as amended, were filed by three entities. One set of objections was resolved by PC, and another set merely restated for appellate purposes objections filed by a party that the Bankruptcy Court previously overruled. The Bankruptcy Court heard oral argument on the one remaining set of objections filed by the remaining affiliated insurer objectors on October 10, 2012. At the conclusion of that argument, the Bankruptcy Court set forth a schedule for negotiating and filing language that would resolve some, but not all, of the objections to confirmation advanced by the insurer objectors. On October 25, 2012, PC filed a notice regarding proposed confirmation order language that resolved those specific objections. Following additional hearings and status conferences, technical amendments to the PC plan of reorganization were filed on May 15, 2013. On May 16, 2013, the Bankruptcy Court issued a memorandum opinion and interim order confirming the PC plan of reorganization, as amended, and setting forth a schedule for motions for reconsideration. Following the filing of motions for reconsideration, the Bankruptcy Court, on May 24, 2013, issued a revised memorandum opinion and final order confirming the modified third amended plan of reorganization and issuing the asbestos permanent channeling injunction. The remaining insurer objectors filed a motion for reconsideration on June 6, 2013. On November 12, 2013, the Bankruptcy Court issued an order granting in part (by clarifying the scope of the channeling injunction in accordance with the agreement of the parties as expressed at the time of final argument on the motion for reconsideration) and otherwise denying the motion for reconsideration. Notices of appeal to the U. S. District Court for the Western District of Pennsylvania were filed by the remaining objecting parties. On March 17, 2014, the appeal of the remaining non-insurer objecting party was dismissed voluntarily, leaving only two affiliated insurance companies as appellants. On September 30, 2014, the District Court issued a memorandum opinion and order affirming the confirmation order. On October 28, 2014, the remaining insurance company objectors filed a Notice of Appeal to the U.S. Third Circuit Court of Appeals challenging the affirmance order. In addition to the notice of appeal, the objecting insurers filed a motion with the District Court, which was opposed by PPG and the other plan proponents and plan supporters, that sought relief from the confirmation order based on alleged misconduct by members of the plaintiffs’ bar in the prosecution of certain asbestos claims in the tort system. On August 12, 2015, the District Court denied that motion. The objecting insurers filed a Notice of Appeal with the U.S. Third Circuit Court of Appeals challenging this decision as well. The two appeals were subsequently consolidated for disposition by the Court of Appeals. The Court of Appeals dismissed both appeals, by agreement of the parties, on January 7, 2016. During February 2016, the Bankruptcy Court entered an order approving the trustees of the Trust. Also in February, a motion to approve technical amendments to the PC plan of reorganization was filed. No objections to that motion were filed, and the Bankruptcy Court granted the motion on March 24, 2016. The 2009 PPG Settlement Arrangement will not become effective until certain conditions precedent are satisfied or waived and PPG’s initial contributions will not be due until 30 business days thereafter (the “Funding Effective Date”) which the Company expects will occur in the second quarter of 2016. Asbestos Claims Subject to Bankruptcy Court’s Channeling Injunction The Bankruptcy Court's channeling injunction, entered under §524(g) of the Bankruptcy Code and which will become effective after the order confirming the modified third amended plan of reorganization is no longer subject to appellate review, will prohibit present and future claimants from asserting asbestos claims against PC. With regard to PPG, the channeling injunction by its terms will prohibit present and future claimants from asserting claims against PPG that arise, in whole or in part, out of exposure to Unibestos, or any other asbestos or asbestos-containing products manufactured, sold and/or distributed by PC, or asbestos on or emanating from any PC premises. The injunction by its terms will also prohibit codefendants in these cases that are subject to the channeling injunction from asserting claims against PPG for contribution, indemnification or other recovery. Such injunction will also preclude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and constitute, in PPG management’s opinion, the vast majority of the pending asbestos personal injury claims against PPG. All claims channeled to the Trust will be paid only from the assets of the Trust. Asbestos Claims Retained by PPG The channeling injunction will not extend to any claim against PPG that arises out of exposure to any asbestos or asbestos-containing products manufactured, sold and/or distributed by PPG or its subsidiaries, or for which they are otherwise alleged to be liable, that is not a PC Relationship Claim, and in this respect differs from the channeling injunction contemplated by the second amended PC plan of reorganization filed in 2003. While management believes that the vast majority of the approximately 114,000 claims against PPG alleging personal injury from exposure to asbestos relate to products manufactured, distributed or sold by PC, the potential liability for any non-PC Relationship Claims will be retained by PPG. Because a determination of whether an asbestos claim is a non-PC Relationship Claim would typically not be known until shortly before trial and because the filing and prosecution of asbestos claims (other than certain premises claims) against PPG has been enjoined since April 2000, the actual number of non-PC Relationship Claims that may be pending at the expiration of the stay or the number of additional claims that may be filed against PPG in the future cannot be determined at this time. PPG intends to defend against all such claims vigorously and their ultimate resolution in the court system is expected to occur over a period of years. In addition, similar to what was contemplated by the second amended PC plan of reorganization, the channeling injunction will not extend to claims against PPG alleging personal injury caused by asbestos on premises owned, leased or occupied by PPG (so called “premises claims”), which generally have been subject to the stay imposed by the Bankruptcy Court, although motions to lift the stay as to individual premises claims have been granted from time to time. Historically, a small proportion of the claims against PPG and its subsidiaries have been premises claims, and based upon review and analysis, PPG believes that the number of premises claims currently comprises less than 2% of the total asbestos related claims against PPG. Beginning in late 2006, the Bankruptcy Court lifted the stay with respect to certain premises claims against PPG. As a result, PPG and its primary insurers have settled approximately 580 premises claims. PPG’s insurers agreed to provide insurance coverage for a major portion of the payments made in connection with the settled claims, and PPG accrued the portion of the settlement amounts not covered by insurance. Primarily as a result of motions practice in the Bankruptcy Court with respect to the application of the stay to premises claims, PPG faces approximately 255 active premises claims. PPG is currently engaged in the process of settling or otherwise resolving approximately 45 of these claims. Of the remaining 210 active premises claims, approximately 115 such claims have been initiated in lawsuits filed in various state courts, primarily in Louisiana, West Virginia, Ohio, Illinois, and Pennsylvania, and are the subjects of active litigation and are being defended by PPG. PPG believes that any financial exposure resulting from such premises claims, taking into account available insurance coverage, will not have a material adverse effect on PPG’s consolidated financial position, liquidity or results of operations. PPG’s Funding Obligations PPG has no obligation to pay any amounts under the third amended PC plan of reorganization, as amended, until the Funding Effective Date. On the Funding Effective Date, PPG will relinquish any claim to its equity interest in PC, convey the stock it owns in Pittsburgh Corning Europe and transfer 2,777,778 shares of PPG’s common stock (after giving effect to the 2 for 1 stock split discussed in Note 1, "Basis of Presentation") or cash equal to the fair value of such shares as defined in the 2009 PPG Settlement Arrangement. PPG will make aggregate pre-tax cash payments to the Trust of approximately $825 million , payable according to a fixed payment schedule over a period ending in 2023. The first payment is due on the Funding Effective Date. PPG would have the right, in its sole discretion, to prepay these pre-tax cash payments to the Trust at any time at a discount rate of 5.5% per annum as of the prepayment date. PPG’s historical insurance carriers participating in the third amended PC plan of reorganization will also make cash payments to the Trust of approximately $1.7 billion between the Funding Effective Date and 2027. These payments could also be prepaid to the Trust at any time at a discount rate of 5.5% per annum as of the prepayment date. PPG will grant asbestos releases and indemnifications to all participating insurers, subject to amended coverage-in-place arrangements with certain insurers for remaining coverage of premises claims. PPG will grant certain participating insurers full policy releases on primary policies and full product liability releases on excess coverage policies. PPG will also grant certain other participating excess insurers credit against their product liability coverage limits. PPG’s obligation under the 2009 PPG Settlement Arrangement at December 31, 2008 was $162 million less than the amount that would have been due under the 2002 PPG Settlement Arrangement. This reduction is attributable to a number of negotiated provisions in the 2009 PPG Settlement Arrangement, including the provisions relating to the channeling injunction under which PPG retains liability for any non-PC Relationship Claims. PPG will retain such amount as a reserve for asbestos-related claims that will not be channeled to the Trust, as this amount represents PPG’s best estimate of its liability for these claims. PPG does not have sufficient current claim information or settlement history on which to base a better estimate of this liability, in light of the fact that the Bankruptcy Court’s stay has been in effect since 2000. As a result, PPG’s reserve at March 31, 2016 and December 31, 2015 for asbestos-related claims that will not be channeled to the Trust is $162 million . This amount is included within "Other liabilities" on the accompanying consolidated balance sheets. In addition, under the 2009 PPG Settlement Arrangement, PPG will retain for its own account rights to recover proceeds from certain historical insurance assets, including policies issued by non-participating insurers. Rights to recover these proceeds would have been assigned to the Trust by PPG under the 2002 PPG Settlement Arrangement. Following the effective date of the third amended PC plan of reorganization, as amended, and the lifting of the Bankruptcy Court stay, PPG will monitor the activity associated with asbestos claims which are not channeled to the Trust pursuant to the third amended PC plan of reorganization, and evaluate its estimated liability for such claims and related insurance assets then available to the Company as well as underlying assumptions on a periodic basis to determine whether any adjustment to its reserve for these claims is required. Of the total obligation of $1.1 billion under the 2009 PPG Settlement Arrangement at March 31, 2016 , $831 million is reported as a current liability and $255 million is reported as a non-current liability in the accompanying condensed consolidated balance sheet. The future accretion of the noncurrent portion of the liability will total $64 million and will be reported as expense in the condensed consolidated statement of income over the period 2016 through 2023, as follows (in millions): Remainder of 2016 $ 11 2017 13 2018 – 2023 40 Total $ 64 The following table summarizes the impact on PPG’s financial statements for the three and three months ended March 31, 2016 and 2015 resulting from the 2009 PPG Settlement Arrangement, including the change in fair value of the stock to be transferred to the Trust and the equity forward instrument (see Note 13, “Financial Instruments, Hedging Activities and Fair Value Measurements”) and the increase in the net present value of the future payments to be made to the Trust: ($ in millions) Three Months Ended Increase (decrease) in expense 2016 2015 Change in fair value: PPG stock $ 35 $ (8 ) Equity forward instrument (36 ) 7 Accretion of asbestos liability 4 4 Asbestos settlement – net expense $ 3 $ 3 The fair value of the equity forward instrument is included as an "Other current asset" as of March 31, 2016 and December 31, 2015 in the accompanying condensed consolidated balance sheet. Payments under the fixed payment schedule require annual payments that are due each June. The current portion of the asbestos settlement liability included in the accompanying condensed consolidated balance sheet as of March 31, 2016 consists of all such payments required through June 2016, the fair value of PPG’s common stock and the value of PPG’s investment in Pittsburgh Corning Europe. The net present value of the remaining payments due is included in the long-term asbestos settlement liability in the accompanying condensed consolidated balance sheet as of March 31, 2016 . If the funding date was March 31, 2016 , following the effective date of the third amended PC plan of reorganization, PPG would be obligated to make aggregate cash payments totaling $505 million and contribute the aggregate fair value of PPG stock and other obligations of, any claim to its equity interest in PC and the stock it owns in Pittsburgh Corning Europe totaling $325 million . Subject to the fixed payment schedule, PPG would be obligated to make further aggregate cash payments totaling $320 million between 2017 and 2023. Enjoined Claims If the 2009 PPG Settlement Arrangement is not implemented, for any reason, and the Bankruptcy Court stay expires, PPG intends to defend vigorously the pending and any future asbestos claims, including PC Relationship Claims, asserted against it and its subsidiaries. PPG continues to assert that it is not responsible for any injuries caused by PC products, which it believes account for the vast majority of the pending claims against PPG. Prior to 2000, PPG had never been found liable for any PC-related claims. In numerous cases, PPG was dismissed on motions prior to trial, and in others PPG was released as part of settlements by PC. PPG was found not responsible for PC-related claims at trial in two cases. In January 2000, one jury found PPG, for the first time, partly responsible for injuries to five plaintiffs alleged to be caused by PC products. The plaintiffs holding the judgment on that verdict moved to lift the injunction as applied to their claims. Before the hearing on that motion, PPG entered into a settlement with those claimants in the second quarter of 2010 to avoid the costs and risks associated with the possible lifting of the stay and appeal of the adverse 2000 verdict. The settlement resolved both the motion to lift the injunction and the judgment against PPG. The cost of this settlement was not significant to PPG’s results of operations for the second quarter of 2010 and was fully offset by prior insurance recoveries. Although PPG has successfully defended asbestos claims brought against it in the past, in view of the number of claims, and the significant verdicts that other companies have experienced in asbestos litigation, the result of any future litigation of such claims is inherently unpredictable.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See Note 13, "Commitments and Contingent Liabilities," under Item 8 of the 2015 Form 10-K for additional description of the following environmental matters. As of March 31, 2016 and December 31, 2015, PPG had reserves for environmental contingencies associated with PPG’s former chromium manufacturing plant in Jersey City, N.J. and associated sites (“New Jersey Chrome”) and for other environmental contingencies, including National Priority List sites and legacy glass and chemical manufacturing sites. These reserves are reported as "Accounts payable and accrued liabilities" and "Other liabilities" in the accompanying condensed conso</t>
  </si>
  <si>
    <t>Reportable Segment Information</t>
  </si>
  <si>
    <t>Segment Reporting [Abstract]</t>
  </si>
  <si>
    <t>Reportable Business Segment Information PPG is a multinational manufacturer with 11 operating segments that are organized based on the Company’s major product lines. These operating segments are also the Company’s reporting units for purposes of testing goodwill for impairment. The operating segments have been aggregated based on economic similarities, the nature of their products, production processes, end-use markets and methods of distribution into three reportable business segments. The Performance Coatings reportable segment is comprised of the refinish, aerospace, architectural coatings – Americas and Asia 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he Industrial Coatings reportable segment is comprised of the automotive original equipment manufacturer (“OEM”) coatings, industrial coatings, packaging coatings, and the specialty coatings and materials operating segments. This reportable segment primarily supplies a variety of protective and decorative coatings and finishes along with adhesives, sealants, metal pretreatment products, optical monomers and coatings, precipitated silicas, Teslin® and other specialty materials. The Glass reportable segment is comprised of the flat glass and fiber glass operating segments. This reportable segment primarily supplies flat glass and continuous-strand fiber glass products. Reportable segment net sales and segment income for the three months ended March 31, 2016 and 2015 were as follows: Three Months Ended ($ in millions) 2016 2015 Net sales: Performance Coatings $ 2,039 $ 2,055 Industrial Coatings 1,372 1,340 Glass 261 267 Total $ 3,672 $ 3,662 Segment income: Performance Coatings $ 279 $ 262 Industrial Coatings 265 244 Glass 28 30 Total 572 536 Corporate (61 ) (67 ) Interest expense, net of interest income (24 ) (18 ) Legacy items (a) (10 ) (12 ) Asset write down (4 ) — Transaction-related costs (b) (2 ) (9 ) Income from continuing operations before income taxes $ 471 $ 430 (a) Legacy items include current costs related to former operations of the Company, including pension and other postretirement benefit costs, certain charges for legal matters and environmental remediation costs, and certain charges which are considered to be unusual or nonrecurring, including the earnings impact of the proposed asbestos settlement. Legacy items also include equity earnings from PPG’s investment in the former automotive glass and services business. (b) Transaction-related costs include advisory, legal, accounting, valuation and other professional or consulting fees incurred to effect significant acquisitions, as well as similar fees and other costs to effect disposals not classified as discontinued operations. These costs also include the flow-through cost of sales of the step up to fair value of inventory acquired in acquisitions. These costs also include certain nonrecurring severance costs and charges associated with the Company's business portfolio transformation.</t>
  </si>
  <si>
    <t>New Accounting Standards (Policies)</t>
  </si>
  <si>
    <t>In April 2016, the Financial Accounting Standards Board ("FASB") issued Accounting Standards Update ("ASU") No. 2016-10, "Identifying Performance Obligations and Licensing." This ASU addresses certain implementation issues that have surfaced since the issuance of ASU No. 2014-09 in May 2014. The ASU provides guidance in identifying performance obligations and determining the appropriate accounting for licensing arrangements. The amendments in this ASU are effective for fiscal years beginning after December 15, 2017, and for interim periods therein. PPG is in the process of assessing the impact the adoption of this ASU will have on its consolidated financial position, results of operations and cash flows. In March 2016, the FASB issued ASU No. 2016-09, “Improvements to Employee Share-Based Payment Accounting.” This ASU simplifies certain aspects of the accounting for share-based payment transactions, including income tax requirements, forfeitures, and presentation on the balance sheet and the statement of cash flows. The amendments in this ASU are effective for annual periods beginning after December 15, 2016 and for the interim periods therein. PPG is in the process of assessing the impact the adoption of this ASU will have on its consolidated financial position, results of operations and cash flows. In March 2016, the FASB issued ASU No. 2016-08, "Principal versus Agent Considerations (Reporting Revenue Gross versus Net)." This ASU clarifies the revenue recognition implementation guidance for preparers on certain aspects of principal versus agent consideration. The amendments in this ASU are effective for annual periods beginning after December 15, 2017 and for interim periods therein. PPG is in the process of assessing the impact the adoption of this ASU will have on its consolidated financial position, results of operations and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PPG is in the process of assessing the impact the adoption of this ASU will have on its consolidated financial position, results of operations and cash flows.</t>
  </si>
  <si>
    <t>Inventories (Tables)</t>
  </si>
  <si>
    <t>($ in millions) March 31, 2016 December 31, 2015 Finished products $ 1,187 $ 1,082 Work in process 179 160 Raw materials 446 413 Supplies 51 50 Total Inventories $ 1,863 $ 1,705</t>
  </si>
  <si>
    <t>Goodwill and Other Identifiable Intangible Assets (Tables)</t>
  </si>
  <si>
    <t>Carrying Amount of Goodwill Attributable to Each Reportable Segment</t>
  </si>
  <si>
    <t>The change in the carrying amount of goodwill attributable to each reportable segment for the three months ended March 31, 2016 was as follows: ($ in millions) Performance Coatings Industrial Coatings Glass Total Balance, December 31, 2015 $ 3,073 $ 552 $ 44 $ 3,669 Acquisitions 4 1 — 5 Currency 52 16 1 69 Balance, March 31, 2016 $ 3,129 $ 569 $ 45 $ 3,743</t>
  </si>
  <si>
    <t>Identifiable Intangible Assets with Finite Lives</t>
  </si>
  <si>
    <t>The Company’s identifiable intangible assets with finite lives are being amortized over their estimated useful lives and are detailed below: March 31, 2016 December 31, 2015 ($ in millions) Gross Carrying Amount Accumulated Amortization Net Gross Carrying Amount Accumulated Amortization Net Acquired technology $ 576 $ (432 ) $ 144 $ 572 $ (421 ) $ 151 Customer-related intangibles 1,300 (611 ) 689 1,267 (574 ) 693 Trade names 137 (67 ) 70 132 (61 ) 71 Other 40 (28 ) 12 39 (26 ) 13 Balance $ 2,053 $ (1,138 ) $ 915 $ 2,010 $ (1,082 ) $ 928</t>
  </si>
  <si>
    <t>Schedule of Finite-Lived Intangible Assets, Future Amortization Expense [Table Text Block]</t>
  </si>
  <si>
    <t>As of March 31, 2016 , estimated future amortization expense of identifiable intangible assets is as follows: ($ in millions) Future Amortization Expense Remaining nine months of 2016 $ 95 2017 125 2018 120 2019 110 2020 95 2021 95 Thereafter 275</t>
  </si>
  <si>
    <t>Business Restructuring (Tables)</t>
  </si>
  <si>
    <t>Restructuring Cost and Reserve [Line Items]</t>
  </si>
  <si>
    <t>Restructuring and Related Costs [Table Text Block]</t>
  </si>
  <si>
    <t>The 2015 restructuring charge and the reserve activity for 2015 and the quarter ended March 31, 2016 was as follows: ($ in millions, except for employees impacted) Severance and Other Costs Asset Write-offs Total Reserve Employees Impacted Performance Coatings $ 71 $ 6 $ 77 1,259 Industrial Coatings 42 13 55 534 Glass 4 — 4 33 Corporate 4 — 4 27 Total second quarter 2015 restructuring charge $ 121 $ 19 $ 140 1,853 2015 Activity (32 ) (19 ) (51 ) (1,047 ) Foreign currency impact (2 ) — (2 ) — Balance as of December 31, 2015 $ 87 $ — $ 87 806 2016 Activity (18 ) — (18 ) (123 ) Foreign currency impact 2 — 2 — Balance as of March 31, 2016 $ 71 $ — $ 71 683</t>
  </si>
  <si>
    <t>Earnings Per Common Share (Tables)</t>
  </si>
  <si>
    <t>Earnings Per Common Share Calculations</t>
  </si>
  <si>
    <t>The effect of dilutive securities on the weighted average common shares outstanding included in the calculation of earnings per diluted common share for the three months ended March 31, 2016 and 2015 were as follows: Three Months Ended (number of shares in millions) 2016 2015 Weighted average common shares outstanding 267.6 273.2 Effect of dilutive securities: Stock options 0.9 1.2 Other stock compensation plans 0.9 1.2 Potentially dilutive common shares 1.8 2.4 Adjusted weighted average common shares outstanding 269.4 275.6</t>
  </si>
  <si>
    <t>Income Taxes (Tables)</t>
  </si>
  <si>
    <t>Schedule of Effective Income Tax Rate Reconciliation [Table Text Block]</t>
  </si>
  <si>
    <t xml:space="preserve"> Three Months Ended 2016 2015 Effective tax rate on pre-tax income from continuing operations 24.8 % 24.2 %</t>
  </si>
  <si>
    <t>Pensions and Other Postretirement Benefits (Tables)</t>
  </si>
  <si>
    <t>Defined Benefit Plans and Other Postretirement Benefit Plans Table Text Block [Line Items]</t>
  </si>
  <si>
    <t>Defined Contribution Plan Disclosures [Table Text Block]</t>
  </si>
  <si>
    <t xml:space="preserve"> Three Months Ended ($ in millions) 2016 2015 U.S. defined benefit pension voluntary contributions $ — $ 250 Non-U.S. defined benefit pension plan contributions $ 6 $ 26</t>
  </si>
  <si>
    <t>Pension Plan [Member]</t>
  </si>
  <si>
    <t>Net Periodic Benefit Cost</t>
  </si>
  <si>
    <t>The net periodic pension and other post-retirement benefit costs for the three months ended March 31, 2016 and 2015 were as follows: Pensions Other Postretirement Three Months Ended Three Months Ended ($ in millions) 2016 2015 2016 2015 Service cost $ 14 $ 15 $ 4 $ 5 Interest cost 43 50 10 12 Expected return on plan assets (69 ) (70 ) — — Amortization of actuarial losses 31 30 4 8 Amortization of prior service credit — (1 ) (2 ) (3 ) Net periodic benefit cost $ 19 $ 24 $ 16 $ 22</t>
  </si>
  <si>
    <t>Other Postretirement Benefit Plan [Member]</t>
  </si>
  <si>
    <t xml:space="preserve"> Pensions Other Postretirement Three Months Ended Three Months Ended ($ in millions) 2016 2015 2016 2015 Service cost $ 14 $ 15 $ 4 $ 5 Interest cost 43 50 10 12 Expected return on plan assets (69 ) (70 ) — — Amortization of actuarial losses 31 30 4 8 Amortization of prior service credit — (1 ) (2 ) (3 ) Net periodic benefit cost $ 19 $ 24 $ 16 $ 22</t>
  </si>
  <si>
    <t>Shareholders' Equity (Tables)</t>
  </si>
  <si>
    <t>Change in Total Shareholders' Equity</t>
  </si>
  <si>
    <t>hanges to shareholders’ equity for the three months ended March 31, 2016 and 2015 were as follows: ($ in millions) Total PPG Shareholders’ Equity Non- controlling Interests Total Balance, January 1, 2016 $ 4,983 $ 86 $ 5,069 Net income 347 7 354 Other comprehensive income, net of tax 59 (3 ) 56 Cash dividends (96 ) — (96 ) Issuance of treasury stock 34 — 34 Stock repurchase program (150 ) — (150 ) Stock-based compensation activity (16 ) — (16 ) Other — (3 ) (3 ) Balance, March 31, 2016 $ 5,161 $ 87 $ 5,248 ($ in millions) Total PPG Shareholders’ Equity Non- controlling Interests Total Balance, January 1, 2015 $ 5,180 $ 85 $ 5,265 Net income 322 5 327 Other comprehensive income, net of tax (193 ) (5 ) (198 ) Cash dividends (91 ) — (91 ) Issuance of treasury stock 58 — 58 Stock repurchase program (200 ) — (200 ) Stock-based compensation activity 2 — 2 Other — (5 ) (5 ) Balance, March 31, 2015 $ 5,078 $ 80 $ 5,158</t>
  </si>
  <si>
    <t>Accumulated Other Comprehensive Loss (Tables)</t>
  </si>
  <si>
    <t>Schedule of Accumulated Other Comprehensive Income (Loss) [Table Text Block]</t>
  </si>
  <si>
    <t>($ in millions) Unrealized Foreign Currency Translation Adjustments Pension and Other Postretirement Benefit Adjustments, net of tax Unrealized Gain (Loss) on Derivatives, net of tax Accumulated Other Comprehensive (Loss) Income Balance, January 1, 2016 $ (1,332 ) $ (1,379 ) $ 9 $ (2,702 ) Current year deferrals to AOCI 49 (a) — — 49 Current year deferrals to AOCI, tax effected (1 ) (b) 6 (c) 2 (d) 7 Reclassifications from AOCI to net income — 13 (10 ) 3 Net change $ 48 $ 19 $ (8 ) $ 59 Balance, March 31, 2016 $ (1,284 ) $ (1,360 ) $ 1 $ (2,643 ) Balance, January 1, 2015 $ (628 ) $ (1,492 ) $ 4 $ (2,116 ) Current year deferrals to AOCI (429 ) (a) — — (429 ) Current year deferrals to AOCI, tax effected 162 (b) 45 (c) (33 ) (d) 174 Reclassifications from AOCI to net income — 23 39 62 Net change $ (267 ) $ 68 $ 6 $ (193 ) Balance, March 31, 2015 $ (895 ) $ (1,424 ) $ 10 $ (2,309 ) (a) -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 The tax (benefit) cost related to unrealized foreign currency translation adjustments on tax inter-branch transactions and net investment hedges for the three months ended March 31, 2016 and 2015 was $(17) million and $51 million , respectively. The balance also includes a remeasurement of the tax cost on certain foreign proceeds which have not been permanently reinvested. (c) - The tax cost related to the adjustment for pension and other postretirement benefits for the three months ended March 31, 2016 and 2015 was $20 million and $24 million , respectively. Reclassifications from AOCI are included in the computation of net periodic pension and other post-retirement benefit costs (See Note 10, "Pensions and Other Postretirement Benefits"). (d) - The tax (benefit) cost related to the changes in the unrealized gain on derivatives for the three months ended March 31, 2016 and 2015 was $(4) million and $2 million , respectively. Reclassifications from AOCI are included in the gain recognized on cash flow hedges (See Note 13, "Financial Instruments, Hedging Activities and Fair Value Measurements").</t>
  </si>
  <si>
    <t>Financial Instruments, Hedging Activities and Fair Value Measurements (Tables)</t>
  </si>
  <si>
    <t>Fair Value, Cash Flow and Net Investment Hedges</t>
  </si>
  <si>
    <t>The following tables summarize the location within the financial statements and amount of gains (losses) related to derivative financial instruments for the three months ended March 31, 2016 and 2015. All dollar amounts are shown on a pre-tax basis. ($ in millions) March 31, 2016 Hedge Type Loss Deferred in OCI Gain (Loss) Recognized Amount Caption Fair Value Equity forward arrangements Not applicable 36 Asbestos settlement - net Total Fair Value $ 36 Cash Flow Foreign currency forward contracts (a) $ (15 ) $ (3 ) Other charges Total Cash Flow $ (15 ) $ (3 ) Net Investment Cross currency swaps $ (22 ) Foreign denominated debt (95 ) Total Net Investment $ (117 ) (a) The ineffective portion related to this item was $3 million of income. ($ in millions) March 31, 2015 Hedge Type Gain Deferred in OCI Gain (Loss) Recognized Amount Caption Fair Value Equity forward arrangements Not applicable (7 ) Asbestos settlement - net Total Fair Value $ (7 ) Cash Flow Foreign currency forward contracts (a) 57 49 Other charges Total Cash Flow $ 57 $ 49 Net Investment Cross currency swaps $ 82 Foreign currency forward contracts 18 Foreign denominated debt 113 Total Net Investment $ 213 (a) The ineffective portion related to this item was $2 million of expense.</t>
  </si>
  <si>
    <t>Assets and Liabilities Reported at Fair Value on a Recurring Basis</t>
  </si>
  <si>
    <t>Assets and liabilities reported at fair value on a recurring basis: March 31, 2016 ($ in millions) Level 1 Level 2 Level 3 Assets: Other current assets: Marketable equity securities $ 4 $ — $ — Foreign currency forward contracts — 38 — Equity forward arrangement — 259 — Investments: Marketable equity securities 77 — — Other Assets: Cross currency swaps — 36 — Liabilities: Accounts payable and accrued liabilities: Foreign currency forward contracts — 9 — December 31, 2015 ($ in millions) Level 1 Level 2 Level 3 Assets: Other current assets: Marketable equity securities $ 4 $ — $ — Foreign currency forward contracts — 47 — Equity forward arrangement — 223 — Investments: Marketable equity securities 77 — — Other assets: Cross currency swaps — 41 — Liabilities: Accounts payable and accrued liabilities: Foreign currency forward contracts — 4 —</t>
  </si>
  <si>
    <t>Long-term Debt [Text Block]</t>
  </si>
  <si>
    <t xml:space="preserve">($ in millions) March 31, 2016 (a) December 31, 2015 (b) Long-term debt - carrying value $ 4,200 $ 4,265 Long-term debt - fair value $ 4,423 $ 4,367 (a) Excluding capital lease obligations of $30 million and short term borrowings of $34 million as of March 31, 2016 . (b) Excluding capital lease obligations of $30 million and short term borrowings of $29 million as of December 31, 2015 . </t>
  </si>
  <si>
    <t>Stock-Based Compensation (Tables)</t>
  </si>
  <si>
    <t>Details of Grants of Stock-based Compensation</t>
  </si>
  <si>
    <t>Stock-based compensation and the income tax benefit recognized during the three months ended March 31, 2016 and 2015 were as follows: Three Months Ended ($ in millions) 2016 2015 Stock-based compensation $ 10 $ 15 Income tax benefit recognized $ 4 $ 5 Grants of stock-based compensation during the three months ended March 31, 2016 and 2015 were as follows: Three Months Ended 2016 2015 Grant Details Shares Fair Value Shares Fair Value Stock options 775,319 $ 17.89 583,172 $ 26.98 Restricted stock units 245,038 $ 90.79 182,150 $ 114.04 Contingent shares (a) 59,645 $ 95.00 63,308 $ 118.12 (a) The number of contingent shares represents the target value of the award.</t>
  </si>
  <si>
    <t>Weighted Average Assumptions Used in Calculating the Fair Value of Stock Option</t>
  </si>
  <si>
    <t>The fair value of the stock option grants issued in the three months ended March 31, 2016 was calculated with the following weighted average assumptions: Weighted average exercise price $ 95.06 Risk-free interest rate 1.6 % Expected life of option in years 6.5 Expected dividend yield 2.1 % Expected volatility 22.8 %</t>
  </si>
  <si>
    <t>Commitments and Contingent Liabilities (Tables)</t>
  </si>
  <si>
    <t>Accretion Of Future Funding Obligation</t>
  </si>
  <si>
    <t>The future accretion of the noncurrent portion of the liability will total $64 million and will be reported as expense in the condensed consolidated statement of income over the period 2016 through 2023, as follows (in millions): Remainder of 2016 $ 11 2017 13 2018 – 2023 40 Total $ 64</t>
  </si>
  <si>
    <t>Litigation Settlements Disclosure</t>
  </si>
  <si>
    <t>The following table summarizes the impact on PPG’s financial statements for the three and three months ended March 31, 2016 and 2015 resulting from the 2009 PPG Settlement Arrangement, including the change in fair value of the stock to be transferred to the Trust and the equity forward instrument (see Note 13, “Financial Instruments, Hedging Activities and Fair Value Measurements”) and the increase in the net present value of the future payments to be made to the Trust: ($ in millions) Three Months Ended Increase (decrease) in expense 2016 2015 Change in fair value: PPG stock $ 35 $ (8 ) Equity forward instrument (36 ) 7 Accretion of asbestos liability 4 4 Asbestos settlement – net expense $ 3 $ 3</t>
  </si>
  <si>
    <t>Other Commitments [Line Items]</t>
  </si>
  <si>
    <t>Environmental Liabilities [Table Text Block]</t>
  </si>
  <si>
    <t>As of March 31, 2016 and December 31, 2015, PPG had reserves for environmental contingencies associated with PPG’s former chromium manufacturing plant in Jersey City, N.J. and associated sites (“New Jersey Chrome”) and for other environmental contingencies, including National Priority List sites and legacy glass and chemical manufacturing sites. These reserves are reported as "Accounts payable and accrued liabilities" and "Other liabilities" in the accompanying condensed consolidated balance sheet. Environmental Reserves ($ in millions) March 31, 2016 December 31, 2015 New Jersey Chrome $ 126 $ 133 Other 101 100 Total $ 227 $ 233 Current portion $ 57 $ 51</t>
  </si>
  <si>
    <t>Environmental Costs [Table Text Block]</t>
  </si>
  <si>
    <t>Pre-tax charges against income for environmental remediation costs are included in "Other charges" in the accompanying condensed consolidated statement of income. The pre-tax charges and cash outlays related to such environmental remediation for the three months ended March 31, 2016 and 2015 were as follows: Three Months Ended ($ in millions) 2016 2015 Environmental remediation pre-tax charges $ 5 $ 4 Cash outlays for environmental remediation activities $ 14 $ 36</t>
  </si>
  <si>
    <t>Reportable Segment Information (Tables)</t>
  </si>
  <si>
    <t>Reconciliation of Revenue and Operating Income from Segments to Consolidated</t>
  </si>
  <si>
    <t>Reportable segment net sales and segment income for the three months ended March 31, 2016 and 2015 were as follows: Three Months Ended ($ in millions) 2016 2015 Net sales: Performance Coatings $ 2,039 $ 2,055 Industrial Coatings 1,372 1,340 Glass 261 267 Total $ 3,672 $ 3,662 Segment income: Performance Coatings $ 279 $ 262 Industrial Coatings 265 244 Glass 28 30 Total 572 536 Corporate (61 ) (67 ) Interest expense, net of interest income (24 ) (18 ) Legacy items (a) (10 ) (12 ) Asset write down (4 ) — Transaction-related costs (b) (2 ) (9 ) Income from continuing operations before income taxes $ 471 $ 430 (a) Legacy items include current costs related to former operations of the Company, including pension and other postretirement benefit costs, certain charges for legal matters and environmental remediation costs, and certain charges which are considered to be unusual or nonrecurring, including the earnings impact of the proposed asbestos settlement. Legacy items also include equity earnings from PPG’s investment in the former automotive glass and services business. (b) Transaction-related costs include advisory, legal, accounting, valuation and other professional or consulting fees incurred to effect significant acquisitions, as well as similar fees and other costs to effect disposals not classified as discontinued operations. These costs also include the flow-through cost of sales of the step up to fair value of inventory acquired in acquisitions. These costs also include certain nonrecurring severance costs and charges associated with the Company's business portfolio transformation.</t>
  </si>
  <si>
    <t>Basis of Presentation Basis of Presentation (Details)</t>
  </si>
  <si>
    <t>Stock Split, Conversion Ratio</t>
  </si>
  <si>
    <t>Acquisitions and Dispositions Additional Information (Details) - USD ($) $ in Millions</t>
  </si>
  <si>
    <t>Jun. 30, 2016</t>
  </si>
  <si>
    <t>Equity Method Investments</t>
  </si>
  <si>
    <t>Subsequent Event [Member]</t>
  </si>
  <si>
    <t>Proceeds from Sale of Other Investments</t>
  </si>
  <si>
    <t>Subsequent Event [Member] | Minimum [Member]</t>
  </si>
  <si>
    <t>Gain (Loss) on Sale of Other Investments</t>
  </si>
  <si>
    <t>Subsequent Event [Member] | Maximum [Member]</t>
  </si>
  <si>
    <t>Inventories (Schedule of Inventory) (Details) - USD ($) $ in Millions</t>
  </si>
  <si>
    <t>Finished products</t>
  </si>
  <si>
    <t>Work in process</t>
  </si>
  <si>
    <t>Raw materials</t>
  </si>
  <si>
    <t>Supplies</t>
  </si>
  <si>
    <t>Inventories (Additional Information) (Details) - USD ($) $ in Millions</t>
  </si>
  <si>
    <t>Inventory Disclosure [Line Items]</t>
  </si>
  <si>
    <t>First-in, first-out method of inventory valuation, amount of increase in inventory value</t>
  </si>
  <si>
    <t>United States [Member]</t>
  </si>
  <si>
    <t>U.S. inventories as a percentage of total inventories</t>
  </si>
  <si>
    <t>38.00%</t>
  </si>
  <si>
    <t>39.00%</t>
  </si>
  <si>
    <t>Goodwill and Other Identifiable Intangible Assets (Additional Information) (Details) - USD ($) $ in Millions</t>
  </si>
  <si>
    <t>Carrying amount of acquired trademarks with indefinite lives</t>
  </si>
  <si>
    <t>Aggregate amortization expense of identifiable intangible assets</t>
  </si>
  <si>
    <t>Estimated future amortization of identifiable intangible assets for remainder of 2015</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dentifiable Intangible Assets (Carrying Amount of Goodwill) (Details) $ in Millions</t>
  </si>
  <si>
    <t>Mar. 31, 2016USD ($)</t>
  </si>
  <si>
    <t>Goodwill [Roll Forward]</t>
  </si>
  <si>
    <t>Beginning Balance</t>
  </si>
  <si>
    <t>Acquisitions</t>
  </si>
  <si>
    <t>Currency</t>
  </si>
  <si>
    <t>Ending Balance</t>
  </si>
  <si>
    <t>Performance Coatings [Member]</t>
  </si>
  <si>
    <t>Industrial Coatings [Member]</t>
  </si>
  <si>
    <t>Glass [Member]</t>
  </si>
  <si>
    <t>Goodwill and Other Identifiable Intangible Assets (Identifiable Intangible Assets with Finite Lives) (Details) - USD ($) $ in Millions</t>
  </si>
  <si>
    <t>Acquired Finite-Lived Intangible Assets [Line Items]</t>
  </si>
  <si>
    <t>Gross Carrying Amount</t>
  </si>
  <si>
    <t>Accumulated Amortization</t>
  </si>
  <si>
    <t>Net</t>
  </si>
  <si>
    <t>Acquired technology [Member]</t>
  </si>
  <si>
    <t>Customer-related intangibles [Member]</t>
  </si>
  <si>
    <t>Tradenames [Member]</t>
  </si>
  <si>
    <t>Other [Member]</t>
  </si>
  <si>
    <t>Business Restructuring (Schedule of Restructuring Activity) (Details) $ in Millions</t>
  </si>
  <si>
    <t>6 Months Ended</t>
  </si>
  <si>
    <t>12 Months Ended</t>
  </si>
  <si>
    <t>Mar. 31, 2016USD ($)employee</t>
  </si>
  <si>
    <t>Jun. 30, 2015USD ($)</t>
  </si>
  <si>
    <t>Jun. 30, 2015USD ($)employee</t>
  </si>
  <si>
    <t>Dec. 31, 2015USD ($)employee</t>
  </si>
  <si>
    <t>Cash Charges Related to Restructuring</t>
  </si>
  <si>
    <t>85.00%</t>
  </si>
  <si>
    <t>Severance Costs</t>
  </si>
  <si>
    <t>Asset Impairment Charges</t>
  </si>
  <si>
    <t>Business restructuring</t>
  </si>
  <si>
    <t>Employees Impacted | employee</t>
  </si>
  <si>
    <t>Restructuring Reserves, Deductions</t>
  </si>
  <si>
    <t>Number Of Employees Included In Plan Who Ceased Employment In Period | employee</t>
  </si>
  <si>
    <t>Restructuring Reserve, Translation Adjustment</t>
  </si>
  <si>
    <t>Restructuring Reserve</t>
  </si>
  <si>
    <t>Employee Severance [Member]</t>
  </si>
  <si>
    <t>Restructuring Reserve, Total [Member]</t>
  </si>
  <si>
    <t>Performance Coatings Segment [Member]</t>
  </si>
  <si>
    <t>Industrial Coatings Segment [Member]</t>
  </si>
  <si>
    <t>Glass Segment [Member]</t>
  </si>
  <si>
    <t>Corporate, Non-Segment [Member]</t>
  </si>
  <si>
    <t>Borrowings (Details) € in Millions, $ in Millions</t>
  </si>
  <si>
    <t>Mar. 31, 2016EUR (€)</t>
  </si>
  <si>
    <t>Mar. 31, 2015USD ($)</t>
  </si>
  <si>
    <t>Mar. 31, 2015EUR (€)</t>
  </si>
  <si>
    <t>Schedule of Held-to-maturity Securities [Line Items]</t>
  </si>
  <si>
    <t>Repayments of Debt | $</t>
  </si>
  <si>
    <t>Debt Instrument, Face Amount</t>
  </si>
  <si>
    <t>Proceeds from Notes Payable | $</t>
  </si>
  <si>
    <t>Notes 1.900 Percent Due 2016 [Member]</t>
  </si>
  <si>
    <t>Euro-denominated borrowings hedging a portion of PPG's net investment in European operations</t>
  </si>
  <si>
    <t>Stated interest rate</t>
  </si>
  <si>
    <t>1.90%</t>
  </si>
  <si>
    <t>Seven-year Fixed Rate Euro Bank Loan Due 2022 [Member]</t>
  </si>
  <si>
    <t>0.875%</t>
  </si>
  <si>
    <t>Twelve-year Fixed Rate Euro Bank Loan Due 2027 [Member] [Member]</t>
  </si>
  <si>
    <t>1.40%</t>
  </si>
  <si>
    <t>Earnings Per Common Share (Calculations) (Details) shares in Millions</t>
  </si>
  <si>
    <t>Mar. 31, 2015shares</t>
  </si>
  <si>
    <t>Earnings per common share - assuming dilution (attributable to PPG)</t>
  </si>
  <si>
    <t>Weighted average common shares outstanding</t>
  </si>
  <si>
    <t>Effect of dilutive securities:</t>
  </si>
  <si>
    <t>Stock options</t>
  </si>
  <si>
    <t>Other stock compensation plans</t>
  </si>
  <si>
    <t>Potentially dilutive common shares</t>
  </si>
  <si>
    <t>Adjusted weighted average common shares outstanding</t>
  </si>
  <si>
    <t>Outstanding stock options excluded from the computation of diluted earnings per share due to their antidilutive effect</t>
  </si>
  <si>
    <t>Income Taxes (Details)</t>
  </si>
  <si>
    <t>Effective income tax rate</t>
  </si>
  <si>
    <t>24.80%</t>
  </si>
  <si>
    <t>24.20%</t>
  </si>
  <si>
    <t>Pensions and Other Postretirement Benefits (Net Periodic Benefit Costs) (Details) - USD ($) $ in Millions</t>
  </si>
  <si>
    <t>Defined Benefit Plan Disclosure [Line Items]</t>
  </si>
  <si>
    <t>Defined Benefit Plans, Net Periodic Benefit Cost, Estimated Future Employer Contributions In Current Fiscal Year</t>
  </si>
  <si>
    <t>Service cost</t>
  </si>
  <si>
    <t>Interest cost</t>
  </si>
  <si>
    <t>Expected return on plan assets</t>
  </si>
  <si>
    <t>Amortization of actuarial losses</t>
  </si>
  <si>
    <t>Amortization of prior service cost</t>
  </si>
  <si>
    <t>Net periodic pension/other postretirement benefit cost</t>
  </si>
  <si>
    <t>Pensions and Other Postretirement Benefits (Additional Information) (Details) - USD ($) $ in Millions</t>
  </si>
  <si>
    <t>9 Months Ended</t>
  </si>
  <si>
    <t>Dec. 31, 2016</t>
  </si>
  <si>
    <t>Contributions to defined benefit pension plans</t>
  </si>
  <si>
    <t>Foreign Pension Plans, Defined Benefit [Member]</t>
  </si>
  <si>
    <t>Minimum [Member] | Foreign Pension Plans, Defined Benefit [Member]</t>
  </si>
  <si>
    <t>Defined Benefit Plans, Estimated Future Employer Contributions in Next Fiscal Year</t>
  </si>
  <si>
    <t>Maximum [Member] | Foreign Pension Plans, Defined Benefit [Member]</t>
  </si>
  <si>
    <t>Scenario, Forecast [Member] | Minimum [Member] | Canadian Pension Plans [Member]</t>
  </si>
  <si>
    <t>Defined Benefit Plan Settlements Benefit Obligation</t>
  </si>
  <si>
    <t>Scenario, Forecast [Member] | Maximum [Member] | Canadian Pension Plans [Member]</t>
  </si>
  <si>
    <t>Shareholders' Equity (Details) - USD ($) $ in Millions</t>
  </si>
  <si>
    <t>Increase (Decrease) in Stockholders' Equity [Roll Forward]</t>
  </si>
  <si>
    <t>Beginning balance</t>
  </si>
  <si>
    <t>Other comprehensive income, net of tax</t>
  </si>
  <si>
    <t>Cash dividends</t>
  </si>
  <si>
    <t>Stock-based compensation activity</t>
  </si>
  <si>
    <t>Noncontrolling Interest, Decrease from Redemptions or Purchase of Interests</t>
  </si>
  <si>
    <t>Ending balance</t>
  </si>
  <si>
    <t>Total PPG Shareholders' Equity [Member]</t>
  </si>
  <si>
    <t>Non-controlling Interests [Member]</t>
  </si>
  <si>
    <t>Accumulated Other Comprehensive Loss (Details) - USD ($) $ in Millions</t>
  </si>
  <si>
    <t>Dec. 31, 2014</t>
  </si>
  <si>
    <t>Accumulated Other Comprehensive Income Loss [Line Items]</t>
  </si>
  <si>
    <t>Other Comprehensive Income (Loss), Foreign Currency Transaction and Translation Gain (Loss) Arising During Period, Net of Tax</t>
  </si>
  <si>
    <t>Other Comprehensive Income (Loss), Before Reclassifications, Tax</t>
  </si>
  <si>
    <t>Reclassification from Accumulated Other Comprehensive Income, Current Period, Net of Tax</t>
  </si>
  <si>
    <t>Other Comprehensive Income (Loss), Net of Tax, Portion Attributable to Parent</t>
  </si>
  <si>
    <t>Translation Adjustments Other Than Translation Of Balance Sheet Tax Benefit Expense</t>
  </si>
  <si>
    <t>Pension and other postretirement benefit adjustments, tax cost</t>
  </si>
  <si>
    <t>Other Comprehensive Income (Loss), Derivatives Qualifying as Hedges, Tax</t>
  </si>
  <si>
    <t>Accumulated Translation Adjustment [Member]</t>
  </si>
  <si>
    <t>Accumulated Defined Benefit Plans Adjustment [Member]</t>
  </si>
  <si>
    <t>Accumulated Net Gain (Loss) from Designated or Qualifying Cash Flow Hedges [Member]</t>
  </si>
  <si>
    <t>Financial Instruments, Hedging Activities and Fair Value Measurements (Additional Information) (Details) € in Billions</t>
  </si>
  <si>
    <t>Mar. 31, 2016USD ($)shares</t>
  </si>
  <si>
    <t>Dec. 31, 2015USD ($)</t>
  </si>
  <si>
    <t>Derivative Instruments and Hedging Activities Disclosure [Line Items]</t>
  </si>
  <si>
    <t>Shares of PPG stock that are to be contributed to the asbestos settlement trust | shares</t>
  </si>
  <si>
    <t>Total principal amount payable for PPG shares contributed to the asbestos settlement</t>
  </si>
  <si>
    <t>Fair value of the equity forward arrangement to mitigate the impact of changes in fair value of stock contributed to the asbestos settlement trust</t>
  </si>
  <si>
    <t>Fair value of foreign currency forward contracts designated as cash flow hedges, net asset</t>
  </si>
  <si>
    <t>Notional amount</t>
  </si>
  <si>
    <t>Fair value of nine U.S. dollar to euro cross currency swap contracts</t>
  </si>
  <si>
    <t>Fair Value of Debt Instrument Designated as a Hedge of Net Investment in Foreign Operations</t>
  </si>
  <si>
    <t>Accumulated pretax unrealized translation gains (losses) in AOCI, related to both the euro-denominated borrowings and the cross currency swaps that have been designated as hedges of net investments</t>
  </si>
  <si>
    <t>Capital Lease Obligations</t>
  </si>
  <si>
    <t>Short-term Debt</t>
  </si>
  <si>
    <t>Long-term Debt</t>
  </si>
  <si>
    <t>Long-lived assets fair value amount</t>
  </si>
  <si>
    <t>Significant Fair Value Adjustments on Other Assets (Liabilities) Carried at Fair Value</t>
  </si>
  <si>
    <t>Settlement Date 15 March 2018</t>
  </si>
  <si>
    <t>Net Investment Hedging [Member]</t>
  </si>
  <si>
    <t>Financial Instruments, Hedging Activities and Fair Value Measurements (Cash Flow and Net Investment Hedges) (Details) - USD ($) $ in Millions</t>
  </si>
  <si>
    <t>Fair Value Hedging [Member]</t>
  </si>
  <si>
    <t>Derivatives, Fair Value [Line Items]</t>
  </si>
  <si>
    <t>Gain (Loss) Recognized Amount</t>
  </si>
  <si>
    <t>Fair Value Hedging [Member] | Equity forward arrangement [Member] | Asbestos Issue [Member]</t>
  </si>
  <si>
    <t>Cash Flow Hedging [Member]</t>
  </si>
  <si>
    <t>Gain (Loss) Deferred in OCI</t>
  </si>
  <si>
    <t>Cash Flow Hedging [Member] | Foreign currency contracts [Member]</t>
  </si>
  <si>
    <t>Ineffective portion of expense</t>
  </si>
  <si>
    <t>Cash Flow Hedging [Member] | Foreign currency contracts [Member] | Other Expense [Member]</t>
  </si>
  <si>
    <t>Net Investment Hedging [Member] | Foreign currency contracts [Member]</t>
  </si>
  <si>
    <t>Net Investment Hedging [Member] | Currency Swap [Member]</t>
  </si>
  <si>
    <t>Net Investment Hedging [Member] | Other Foreign Currency Denominated Debt [Member]</t>
  </si>
  <si>
    <t>Financial Instruments, Hedging Activities and Fair Value Measurements (Assets and liabilities reported at fair value on a recurring basis) (Details) - USD ($) $ in Millions</t>
  </si>
  <si>
    <t>Marketable equity securities [Member] | Other current assets [Member] | Level 1 [Member]</t>
  </si>
  <si>
    <t>Fair Value, Assets and Liabilities Measured on Recurring and Nonrecurring Basis [Line Items]</t>
  </si>
  <si>
    <t>Derivative assets</t>
  </si>
  <si>
    <t>Marketable equity securities [Member] | Other current assets [Member] | Level 2 [Member]</t>
  </si>
  <si>
    <t>Marketable equity securities [Member] | Other current assets [Member] | Level 3 [Member]</t>
  </si>
  <si>
    <t>Marketable equity securities [Member] | Investments [Member] | Level 1 [Member]</t>
  </si>
  <si>
    <t>Marketable equity securities [Member] | Investments [Member] | Level 2 [Member]</t>
  </si>
  <si>
    <t>Marketable equity securities [Member] | Investments [Member] | Level 3 [Member]</t>
  </si>
  <si>
    <t>Foreign currency contracts [Member] | Other current assets [Member] | Level 1 [Member]</t>
  </si>
  <si>
    <t>Foreign currency contracts [Member] | Other current assets [Member] | Level 2 [Member]</t>
  </si>
  <si>
    <t>Foreign currency contracts [Member] | Other current assets [Member] | Level 3 [Member]</t>
  </si>
  <si>
    <t>Foreign currency contracts [Member] | Other assets [Member] | Level 1 [Member]</t>
  </si>
  <si>
    <t>Foreign currency contracts [Member] | Other assets [Member] | Level 2 [Member]</t>
  </si>
  <si>
    <t>Foreign currency contracts [Member] | Other assets [Member] | Level 3 [Member]</t>
  </si>
  <si>
    <t>Foreign currency contracts [Member] | Accounts payable and accrued liabilities [Member] | Level 1 [Member]</t>
  </si>
  <si>
    <t>Derivative liabilities</t>
  </si>
  <si>
    <t>Foreign currency contracts [Member] | Accounts payable and accrued liabilities [Member] | Level 2 [Member]</t>
  </si>
  <si>
    <t>Foreign currency contracts [Member] | Accounts payable and accrued liabilities [Member] | Level 3 [Member]</t>
  </si>
  <si>
    <t>Equity forward arrangement [Member] | Other current assets [Member] | Level 1 [Member]</t>
  </si>
  <si>
    <t>Equity forward arrangement [Member] | Other current assets [Member] | Level 2 [Member]</t>
  </si>
  <si>
    <t>Equity forward arrangement [Member] | Other current assets [Member] | Level 3 [Member]</t>
  </si>
  <si>
    <t>Cross currency swaps [Member] | Other assets [Member] | Level 1 [Member]</t>
  </si>
  <si>
    <t>Cross currency swaps [Member] | Other assets [Member] | Level 2 [Member]</t>
  </si>
  <si>
    <t>Cross currency swaps [Member] | Other assets [Member] | Level 3 [Member]</t>
  </si>
  <si>
    <t>Stock-Based Compensation (Additional Information) (Details) - USD ($) $ / shares in Units, $ in Millions</t>
  </si>
  <si>
    <t>Share-based Compensation Arrangement by Share-based Payment Award [Line Items]</t>
  </si>
  <si>
    <t>Shares available for future grants under the PPG Omnibus Plan</t>
  </si>
  <si>
    <t>Total income tax benefit recognized related to the stock-based compensation</t>
  </si>
  <si>
    <t>Stock options granted from the PPG Omnibus Plan</t>
  </si>
  <si>
    <t>Stock options granted from the PPG Omnibus Plan, weighted average fair value per share</t>
  </si>
  <si>
    <t>Maximum term of the outstanding stock options for the PPG Omnibus Plan and the PPG Stock Plan for certain employees</t>
  </si>
  <si>
    <t>10 years</t>
  </si>
  <si>
    <t>Restricted Stock Units (RSUs) [Member]</t>
  </si>
  <si>
    <t>RSUs granted</t>
  </si>
  <si>
    <t>RSUs granted, weighted average fair value per share</t>
  </si>
  <si>
    <t>Award vesting period (in years)</t>
  </si>
  <si>
    <t>3 years</t>
  </si>
  <si>
    <t>Contingently Issuable Shares [Member]</t>
  </si>
  <si>
    <t>Executive Officer Incentive Plan [Member]</t>
  </si>
  <si>
    <t>Period for recognizing compensation costs (in years)</t>
  </si>
  <si>
    <t>Maximum [Member]</t>
  </si>
  <si>
    <t>Options exercisable period</t>
  </si>
  <si>
    <t>36 months</t>
  </si>
  <si>
    <t>Stock-Based Compensation (Weighted Average Assumptions Used in Calculating Fair Value of Stock Option) (Details)</t>
  </si>
  <si>
    <t>Mar. 31, 2016$ / shares</t>
  </si>
  <si>
    <t>Weighted average exercise price</t>
  </si>
  <si>
    <t>Risk free interest rate</t>
  </si>
  <si>
    <t>1.60%</t>
  </si>
  <si>
    <t>Expected life of option in years</t>
  </si>
  <si>
    <t>6 years 6 months</t>
  </si>
  <si>
    <t>Expected dividend yield</t>
  </si>
  <si>
    <t>2.10%</t>
  </si>
  <si>
    <t>Expected volatility</t>
  </si>
  <si>
    <t>22.80%</t>
  </si>
  <si>
    <t>Commitments and Contingent Liabilities (Accretion Of Future Funding Obligation) (Details) - USD ($) $ in Millions</t>
  </si>
  <si>
    <t>Commitments and Contingencies Disclosure [Line Items]</t>
  </si>
  <si>
    <t>Total obligation</t>
  </si>
  <si>
    <t>Asbestos litigation reserve current</t>
  </si>
  <si>
    <t>Asbestos litigation reserve noncurrent</t>
  </si>
  <si>
    <t>Asbestos Litigation Reserve Noncurrent [Member]</t>
  </si>
  <si>
    <t>Future PPG cash payments to the Trust</t>
  </si>
  <si>
    <t>Estimated Litigation Liability</t>
  </si>
  <si>
    <t>Future Cash Payments to the Trust 2016-2023</t>
  </si>
  <si>
    <t>Asbestos Issue [Member]</t>
  </si>
  <si>
    <t>Remainder of 2016</t>
  </si>
  <si>
    <t>2016-2023</t>
  </si>
  <si>
    <t>Commitments and Contingent Liabilities (Additional Information) (Details) $ in Millions</t>
  </si>
  <si>
    <t>1 Months Ended</t>
  </si>
  <si>
    <t>105 Months Ended</t>
  </si>
  <si>
    <t>Dec. 31, 2008USD ($)shares</t>
  </si>
  <si>
    <t>May. 14, 2002USD ($)shares</t>
  </si>
  <si>
    <t>Mar. 31, 2016USD ($)LocationLegalMatter</t>
  </si>
  <si>
    <t>Mar. 31, 2000USD ($)</t>
  </si>
  <si>
    <t>Sep. 30, 2014LegalMatter</t>
  </si>
  <si>
    <t>Dec. 31, 2014USD ($)</t>
  </si>
  <si>
    <t>Jun. 30, 2013LegalMatter</t>
  </si>
  <si>
    <t>Dec. 31, 2011Location</t>
  </si>
  <si>
    <t>Interest Penalty Asserted by a Foreign Tax Authority</t>
  </si>
  <si>
    <t>Reserves for environmental contingencies</t>
  </si>
  <si>
    <t>Accrual for Environmental Loss Contingencies, Component Amount</t>
  </si>
  <si>
    <t>Reserves for environmental contingencies classified as current liabilities</t>
  </si>
  <si>
    <t>Unreserved loss contingencies related to environmental matters, low estimate</t>
  </si>
  <si>
    <t>Unreserved loss contingencies related to environmental matters, high estimate</t>
  </si>
  <si>
    <t>Outstanding letters of credit</t>
  </si>
  <si>
    <t>Guarantees</t>
  </si>
  <si>
    <t>Payments for Environmental Liabilities</t>
  </si>
  <si>
    <t>Jersey City Manufacturing Plant [Member]</t>
  </si>
  <si>
    <t>Orphan Sites Settlement [Member]</t>
  </si>
  <si>
    <t>Total number of sites to be remediated | Location</t>
  </si>
  <si>
    <t>Judicial Consent Order [Member]</t>
  </si>
  <si>
    <t>Other Environmental Contingencies [Member]</t>
  </si>
  <si>
    <t>Environmental remediation charge</t>
  </si>
  <si>
    <t>Number of pending cases | LegalMatter</t>
  </si>
  <si>
    <t>Loss Contingency, Claims Settled, Number | LegalMatter</t>
  </si>
  <si>
    <t>Loss Contingency, Number of Plaintiffs | LegalMatter</t>
  </si>
  <si>
    <t>Loss Contingency Claims in the Process of Being Settled | LegalMatter</t>
  </si>
  <si>
    <t>Loss Contingency Number of Claims not in the Process of Being Settled. | LegalMatter</t>
  </si>
  <si>
    <t>Loss Contingency Claims Being Litigated. | LegalMatter</t>
  </si>
  <si>
    <t>Reduction in cash obligation to the Trust, corresponding increase in reserve for PPG claims responsibility</t>
  </si>
  <si>
    <t>PPG's reserve for asbestos-related claims that will not be channeled to the Trust</t>
  </si>
  <si>
    <t>Asbestos Issue [Member] | Maximum [Member]</t>
  </si>
  <si>
    <t>Percentage of premises claims currently comprised of the total of asbestos related claims against PPG</t>
  </si>
  <si>
    <t>2.00%</t>
  </si>
  <si>
    <t>Soil Treatment, Transportation And Disposal Of Excavated Soil [Member]</t>
  </si>
  <si>
    <t>Percentage of the total remaining reserve</t>
  </si>
  <si>
    <t>Construction Services (Related To Soil Excavation, Groundwater Management And Site Security) [Member]</t>
  </si>
  <si>
    <t>34.00%</t>
  </si>
  <si>
    <t>Pittsburgh Corning Corporation [Member]</t>
  </si>
  <si>
    <t>PPG percent ownership interest</t>
  </si>
  <si>
    <t>50.00%</t>
  </si>
  <si>
    <t>After-tax charge, write-off of investment in PC, related to PC filing for chapter 11 bankruptcy</t>
  </si>
  <si>
    <t>Number of days after effective date of a confirmed reorganization plan</t>
  </si>
  <si>
    <t>30 days</t>
  </si>
  <si>
    <t>Pittsburgh Corning Corporation [Member] | Asbestos Issue [Member]</t>
  </si>
  <si>
    <t>Number of days after second amended reorganization plan</t>
  </si>
  <si>
    <t>Agreement to convey assets to the PC asbestos settlement trust (the "Trust"), shares of PPG common stock | shares</t>
  </si>
  <si>
    <t>Future PPG cash payments to the Trust, prepayment discount rate</t>
  </si>
  <si>
    <t>5.50%</t>
  </si>
  <si>
    <t>Future PPG legal fees and expenses on behalf of the Trust</t>
  </si>
  <si>
    <t>Fixed payment schedule, period</t>
  </si>
  <si>
    <t>21 years</t>
  </si>
  <si>
    <t>Fixed payment schedule, effective date</t>
  </si>
  <si>
    <t>June 30, 2003</t>
  </si>
  <si>
    <t>Future cash payments to the Trust by PPG's participating historical insurance carriers</t>
  </si>
  <si>
    <t>Future cash payments to the Trust by PPG's participating historical insurance carriers, prepayment discount rate</t>
  </si>
  <si>
    <t>Period of funding effective date</t>
  </si>
  <si>
    <t>Commitments and Contingent Liabilities (Impact of PPG Settlement Arrangement Including Change in Fair Value of Stock to be Transferred) (Details) - USD ($) $ in Millions</t>
  </si>
  <si>
    <t>Change in fair value:</t>
  </si>
  <si>
    <t>PPG stock</t>
  </si>
  <si>
    <t>Equity forward instrument</t>
  </si>
  <si>
    <t>Accretion of asbestos liability</t>
  </si>
  <si>
    <t>Asbestos settlement - net expense</t>
  </si>
  <si>
    <t>Reportable Segment Information (Segment Net Sales and Income) (Details) - USD ($) $ in Millions</t>
  </si>
  <si>
    <t>Segment Reporting, Revenue Reconciling Item [Line Items]</t>
  </si>
  <si>
    <t>Segment income (loss)</t>
  </si>
  <si>
    <t>Interest expense, net of interest income</t>
  </si>
  <si>
    <t>Transaction-related (costs) gain, net</t>
  </si>
  <si>
    <t>Legacy items</t>
  </si>
  <si>
    <t>Asset write-down</t>
  </si>
  <si>
    <t>Corporate</t>
  </si>
  <si>
    <t>Income before income taxes</t>
  </si>
  <si>
    <t>Reportable Segment Information (Additional Information) (Details)</t>
  </si>
  <si>
    <t>Mar. 31, 2016Segment</t>
  </si>
  <si>
    <t>Segment Reporting Information [Line Items]</t>
  </si>
  <si>
    <t>Number of Operating Seg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79879</v>
      </c>
    </row>
    <row spans="1:2" r="12">
      <c t="s" s="4" r="A12">
        <v>18</v>
      </c>
      <c t="s" s="4" r="B12">
        <v>19</v>
      </c>
    </row>
    <row spans="1:2" r="13">
      <c t="s" s="4" r="A13">
        <v>20</v>
      </c>
      <c t="s" s="4" r="B13">
        <v>21</v>
      </c>
    </row>
    <row spans="1:2" r="14">
      <c t="s" s="4" r="A14">
        <v>22</v>
      </c>
      <c t="n" s="6" r="B14">
        <v>266063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4</v>
      </c>
      <c t="s" s="2" r="B1">
        <v>1</v>
      </c>
    </row>
    <row spans="1:2" r="2">
      <c t="s" s="2" r="B2">
        <v>24</v>
      </c>
    </row>
    <row spans="1:2" r="3">
      <c t="s" s="3" r="A3">
        <v>152</v>
      </c>
    </row>
    <row spans="1:2" r="4">
      <c t="s" s="4" r="A4">
        <v>64</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4</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4</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4</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4</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4</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4</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2</v>
      </c>
      <c t="s" s="2" r="B1">
        <v>1</v>
      </c>
    </row>
    <row spans="1:2" r="2">
      <c t="s" s="2" r="B2">
        <v>24</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4</v>
      </c>
    </row>
    <row spans="1:2" r="3">
      <c t="s" s="3" r="A3">
        <v>176</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9</v>
      </c>
      <c t="s" s="2" r="B1">
        <v>1</v>
      </c>
    </row>
    <row spans="1:2" r="2">
      <c t="s" s="2" r="B2">
        <v>24</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3</v>
      </c>
      <c t="s" s="2" r="B1">
        <v>1</v>
      </c>
    </row>
    <row spans="1:3" r="2">
      <c t="s" s="2" r="B2">
        <v>24</v>
      </c>
      <c t="s" s="2" r="C2">
        <v>25</v>
      </c>
    </row>
    <row spans="1:3" r="3">
      <c t="s" s="3" r="A3">
        <v>26</v>
      </c>
    </row>
    <row spans="1:3" r="4">
      <c t="s" s="4" r="A4">
        <v>27</v>
      </c>
      <c t="n" s="7" r="B4">
        <v>3672</v>
      </c>
      <c t="n" s="7" r="C4">
        <v>3662</v>
      </c>
    </row>
    <row spans="1:3" r="5">
      <c t="s" s="4" r="A5">
        <v>28</v>
      </c>
      <c t="n" s="6" r="B5">
        <v>2013</v>
      </c>
      <c t="n" s="6" r="C5">
        <v>2065</v>
      </c>
    </row>
    <row spans="1:3" r="6">
      <c t="s" s="4" r="A6">
        <v>29</v>
      </c>
      <c t="n" s="6" r="B6">
        <v>919</v>
      </c>
      <c t="n" s="6" r="C6">
        <v>914</v>
      </c>
    </row>
    <row spans="1:3" r="7">
      <c t="s" s="4" r="A7">
        <v>30</v>
      </c>
      <c t="n" s="6" r="B7">
        <v>91</v>
      </c>
      <c t="n" s="6" r="C7">
        <v>87</v>
      </c>
    </row>
    <row spans="1:3" r="8">
      <c t="s" s="4" r="A8">
        <v>31</v>
      </c>
      <c t="n" s="6" r="B8">
        <v>30</v>
      </c>
      <c t="n" s="6" r="C8">
        <v>33</v>
      </c>
    </row>
    <row spans="1:3" r="9">
      <c t="s" s="4" r="A9">
        <v>32</v>
      </c>
      <c t="n" s="6" r="B9">
        <v>118</v>
      </c>
      <c t="n" s="6" r="C9">
        <v>119</v>
      </c>
    </row>
    <row spans="1:3" r="10">
      <c t="s" s="4" r="A10">
        <v>33</v>
      </c>
      <c t="n" s="6" r="B10">
        <v>31</v>
      </c>
      <c t="n" s="6" r="C10">
        <v>29</v>
      </c>
    </row>
    <row spans="1:3" r="11">
      <c t="s" s="4" r="A11">
        <v>34</v>
      </c>
      <c t="n" s="6" r="B11">
        <v>-7</v>
      </c>
      <c t="n" s="6" r="C11">
        <v>-11</v>
      </c>
    </row>
    <row spans="1:3" r="12">
      <c t="s" s="4" r="A12">
        <v>35</v>
      </c>
      <c t="n" s="6" r="B12">
        <v>3</v>
      </c>
      <c t="n" s="6" r="C12">
        <v>3</v>
      </c>
    </row>
    <row spans="1:3" r="13">
      <c t="s" s="4" r="A13">
        <v>36</v>
      </c>
      <c t="n" s="6" r="B13">
        <v>21</v>
      </c>
      <c t="n" s="6" r="C13">
        <v>24</v>
      </c>
    </row>
    <row spans="1:3" r="14">
      <c t="s" s="4" r="A14">
        <v>37</v>
      </c>
      <c t="n" s="6" r="B14">
        <v>-18</v>
      </c>
      <c t="n" s="6" r="C14">
        <v>-31</v>
      </c>
    </row>
    <row spans="1:3" r="15">
      <c t="s" s="4" r="A15">
        <v>38</v>
      </c>
      <c t="n" s="6" r="B15">
        <v>471</v>
      </c>
      <c t="n" s="6" r="C15">
        <v>430</v>
      </c>
    </row>
    <row spans="1:3" r="16">
      <c t="s" s="4" r="A16">
        <v>39</v>
      </c>
      <c t="n" s="6" r="B16">
        <v>117</v>
      </c>
      <c t="n" s="6" r="C16">
        <v>104</v>
      </c>
    </row>
    <row spans="1:3" r="17">
      <c t="s" s="4" r="A17">
        <v>40</v>
      </c>
      <c t="n" s="6" r="B17">
        <v>354</v>
      </c>
      <c t="n" s="6" r="C17">
        <v>326</v>
      </c>
    </row>
    <row spans="1:3" r="18">
      <c t="s" s="4" r="A18">
        <v>41</v>
      </c>
      <c t="n" s="6" r="B18">
        <v>0</v>
      </c>
      <c t="n" s="6" r="C18">
        <v>-1</v>
      </c>
    </row>
    <row spans="1:3" r="19">
      <c t="s" s="4" r="A19">
        <v>42</v>
      </c>
      <c t="n" s="6" r="B19">
        <v>354</v>
      </c>
      <c t="n" s="6" r="C19">
        <v>327</v>
      </c>
    </row>
    <row spans="1:3" r="20">
      <c t="s" s="4" r="A20">
        <v>43</v>
      </c>
      <c t="n" s="6" r="B20">
        <v>-7</v>
      </c>
      <c t="n" s="6" r="C20">
        <v>-5</v>
      </c>
    </row>
    <row spans="1:3" r="21">
      <c t="s" s="4" r="A21">
        <v>44</v>
      </c>
      <c t="n" s="6" r="B21">
        <v>347</v>
      </c>
      <c t="n" s="6" r="C21">
        <v>322</v>
      </c>
    </row>
    <row spans="1:3" r="22">
      <c t="s" s="4" r="A22">
        <v>45</v>
      </c>
      <c t="n" s="6" r="B22">
        <v>347</v>
      </c>
      <c t="n" s="6" r="C22">
        <v>321</v>
      </c>
    </row>
    <row spans="1:3" r="23">
      <c t="s" s="4" r="A23">
        <v>41</v>
      </c>
      <c t="n" s="7" r="B23">
        <v>0</v>
      </c>
      <c t="n" s="7" r="C23">
        <v>1</v>
      </c>
    </row>
    <row spans="1:3" r="24">
      <c t="s" s="4" r="A24">
        <v>45</v>
      </c>
      <c t="n" s="8" r="B24">
        <v>1.3</v>
      </c>
      <c t="n" s="8" r="C24">
        <v>1.17</v>
      </c>
    </row>
    <row spans="1:3" r="25">
      <c t="s" s="4" r="A25">
        <v>41</v>
      </c>
      <c t="n" s="6" r="B25">
        <v>0</v>
      </c>
      <c t="n" s="9" r="C25">
        <v>0.01</v>
      </c>
    </row>
    <row spans="1:3" r="26">
      <c t="s" s="4" r="A26">
        <v>44</v>
      </c>
      <c t="n" s="9" r="B26">
        <v>1.3</v>
      </c>
      <c t="n" s="9" r="C26">
        <v>1.18</v>
      </c>
    </row>
    <row spans="1:3" r="27">
      <c t="s" s="4" r="A27">
        <v>45</v>
      </c>
      <c t="n" s="9" r="B27">
        <v>1.29</v>
      </c>
      <c t="n" s="9" r="C27">
        <v>1.16</v>
      </c>
    </row>
    <row spans="1:3" r="28">
      <c t="s" s="4" r="A28">
        <v>41</v>
      </c>
      <c t="n" s="6" r="B28">
        <v>0</v>
      </c>
      <c t="n" s="9" r="C28">
        <v>0.01</v>
      </c>
    </row>
    <row spans="1:3" r="29">
      <c t="s" s="4" r="A29">
        <v>44</v>
      </c>
      <c t="n" s="9" r="B29">
        <v>1.29</v>
      </c>
      <c t="n" s="9" r="C29">
        <v>1.17</v>
      </c>
    </row>
    <row spans="1:3" r="30">
      <c t="s" s="4" r="A30">
        <v>46</v>
      </c>
      <c t="n" s="8" r="B30">
        <v>0.36</v>
      </c>
      <c t="n" s="8" r="C30">
        <v>0.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4</v>
      </c>
    </row>
    <row spans="1:2" r="3">
      <c t="s" s="3" r="A3">
        <v>183</v>
      </c>
    </row>
    <row spans="1:2" r="4">
      <c t="s" s="4" r="A4">
        <v>182</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4</v>
      </c>
    </row>
    <row spans="1:2" r="3">
      <c t="s" s="3" r="A3">
        <v>186</v>
      </c>
    </row>
    <row spans="1:2" r="4">
      <c t="s" s="4" r="A4">
        <v>185</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4</v>
      </c>
    </row>
    <row spans="1:2" r="3">
      <c t="s" s="3" r="A3">
        <v>189</v>
      </c>
    </row>
    <row spans="1:2" r="4">
      <c t="s" s="4" r="A4">
        <v>188</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1</v>
      </c>
      <c t="s" s="2" r="B1">
        <v>1</v>
      </c>
    </row>
    <row spans="1:2" r="2">
      <c t="s" s="2" r="B2">
        <v>24</v>
      </c>
    </row>
    <row spans="1:2" r="3">
      <c t="s" s="3" r="A3">
        <v>147</v>
      </c>
    </row>
    <row spans="1:2" r="4">
      <c t="s" s="4" r="A4">
        <v>146</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4</v>
      </c>
    </row>
    <row spans="1:2" r="3">
      <c t="s" s="3" r="A3">
        <v>152</v>
      </c>
    </row>
    <row spans="1:2" r="4">
      <c t="s" s="4" r="A4">
        <v>64</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4</v>
      </c>
    </row>
    <row spans="1:2" r="3">
      <c t="s" s="3" r="A3">
        <v>155</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4</v>
      </c>
    </row>
    <row spans="1:2" r="3">
      <c t="s" s="3" r="A3">
        <v>203</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6</v>
      </c>
      <c t="s" s="2" r="B1">
        <v>1</v>
      </c>
    </row>
    <row spans="1:2" r="2">
      <c t="s" s="2" r="B2">
        <v>24</v>
      </c>
    </row>
    <row spans="1:2" r="3">
      <c t="s" s="3" r="A3">
        <v>164</v>
      </c>
    </row>
    <row spans="1:2" r="4">
      <c t="s" s="4" r="A4">
        <v>207</v>
      </c>
      <c t="s" s="4" r="B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9</v>
      </c>
      <c t="s" s="2" r="B1">
        <v>1</v>
      </c>
    </row>
    <row spans="1:2" r="2">
      <c t="s" s="2" r="B2">
        <v>24</v>
      </c>
    </row>
    <row spans="1:2" r="3">
      <c t="s" s="3" r="A3">
        <v>167</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4</v>
      </c>
    </row>
    <row spans="1:2" r="3">
      <c t="s" s="3" r="A3">
        <v>213</v>
      </c>
    </row>
    <row spans="1:2" r="4">
      <c t="s" s="4" r="A4">
        <v>214</v>
      </c>
      <c t="s" s="4" r="B4">
        <v>215</v>
      </c>
    </row>
    <row spans="1:2" r="5">
      <c t="s" s="4" r="A5">
        <v>216</v>
      </c>
    </row>
    <row spans="1:2" r="6">
      <c t="s" s="3" r="A6">
        <v>213</v>
      </c>
    </row>
    <row spans="1:2" r="7">
      <c t="s" s="4" r="A7">
        <v>217</v>
      </c>
      <c t="s" s="4" r="B7">
        <v>218</v>
      </c>
    </row>
    <row spans="1:2" r="8">
      <c t="s" s="4" r="A8">
        <v>219</v>
      </c>
    </row>
    <row spans="1:2" r="9">
      <c t="s" s="3" r="A9">
        <v>213</v>
      </c>
    </row>
    <row spans="1:2" r="10">
      <c t="s" s="4" r="A10">
        <v>217</v>
      </c>
      <c t="s" s="4" r="B10">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4</v>
      </c>
      <c t="s" s="2" r="C2">
        <v>25</v>
      </c>
    </row>
    <row spans="1:3" r="3">
      <c t="s" s="3" r="A3">
        <v>48</v>
      </c>
    </row>
    <row spans="1:3" r="4">
      <c t="s" s="4" r="A4">
        <v>42</v>
      </c>
      <c t="n" s="7" r="B4">
        <v>354</v>
      </c>
      <c t="n" s="7" r="C4">
        <v>327</v>
      </c>
    </row>
    <row spans="1:3" r="5">
      <c t="s" s="3" r="A5">
        <v>49</v>
      </c>
    </row>
    <row spans="1:3" r="6">
      <c t="s" s="4" r="A6">
        <v>50</v>
      </c>
      <c t="n" s="6" r="B6">
        <v>19</v>
      </c>
      <c t="n" s="6" r="C6">
        <v>68</v>
      </c>
    </row>
    <row spans="1:3" r="7">
      <c t="s" s="4" r="A7">
        <v>51</v>
      </c>
      <c t="n" s="6" r="B7">
        <v>45</v>
      </c>
      <c t="n" s="6" r="C7">
        <v>-272</v>
      </c>
    </row>
    <row spans="1:3" r="8">
      <c t="s" s="4" r="A8">
        <v>52</v>
      </c>
      <c t="n" s="6" r="B8">
        <v>-8</v>
      </c>
      <c t="n" s="6" r="C8">
        <v>6</v>
      </c>
    </row>
    <row spans="1:3" r="9">
      <c t="s" s="4" r="A9">
        <v>53</v>
      </c>
      <c t="n" s="6" r="B9">
        <v>56</v>
      </c>
      <c t="n" s="6" r="C9">
        <v>-198</v>
      </c>
    </row>
    <row spans="1:3" r="10">
      <c t="s" s="4" r="A10">
        <v>54</v>
      </c>
      <c t="n" s="6" r="B10">
        <v>410</v>
      </c>
      <c t="n" s="6" r="C10">
        <v>129</v>
      </c>
    </row>
    <row spans="1:3" r="11">
      <c t="s" s="3" r="A11">
        <v>55</v>
      </c>
    </row>
    <row spans="1:3" r="12">
      <c t="s" s="4" r="A12">
        <v>56</v>
      </c>
      <c t="n" s="6" r="B12">
        <v>-7</v>
      </c>
      <c t="n" s="6" r="C12">
        <v>-5</v>
      </c>
    </row>
    <row spans="1:3" r="13">
      <c t="s" s="4" r="A13">
        <v>51</v>
      </c>
      <c t="n" s="6" r="B13">
        <v>3</v>
      </c>
      <c t="n" s="6" r="C13">
        <v>5</v>
      </c>
    </row>
    <row spans="1:3" r="14">
      <c t="s" s="4" r="A14">
        <v>57</v>
      </c>
      <c t="n" s="7" r="B14">
        <v>406</v>
      </c>
      <c t="n" s="7" r="C14">
        <v>1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1</v>
      </c>
      <c t="s" s="2" r="B1">
        <v>1</v>
      </c>
    </row>
    <row spans="1:2" r="2">
      <c t="s" s="2" r="B2">
        <v>24</v>
      </c>
    </row>
    <row spans="1:2" r="3">
      <c t="s" s="3" r="A3">
        <v>173</v>
      </c>
    </row>
    <row spans="1:2" r="4">
      <c t="s" s="4" r="A4">
        <v>222</v>
      </c>
      <c t="s" s="4"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4</v>
      </c>
      <c t="s" s="2" r="B1">
        <v>1</v>
      </c>
    </row>
    <row spans="1:2" r="2">
      <c t="s" s="2" r="B2">
        <v>24</v>
      </c>
    </row>
    <row spans="1:2" r="3">
      <c t="s" s="3" r="A3">
        <v>176</v>
      </c>
    </row>
    <row spans="1:2" r="4">
      <c t="s" s="4" r="A4">
        <v>225</v>
      </c>
      <c t="s" s="4" r="B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27</v>
      </c>
      <c t="s" s="2" r="B1">
        <v>1</v>
      </c>
    </row>
    <row spans="1:2" r="2">
      <c t="s" s="2" r="B2">
        <v>24</v>
      </c>
    </row>
    <row spans="1:2" r="3">
      <c t="s" s="3" r="A3">
        <v>180</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4</v>
      </c>
    </row>
    <row spans="1:2" r="3">
      <c t="s" s="3" r="A3">
        <v>183</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4</v>
      </c>
    </row>
    <row spans="1:2" r="3">
      <c t="s" s="3" r="A3">
        <v>186</v>
      </c>
    </row>
    <row spans="1:2" r="4">
      <c t="s" s="4" r="A4">
        <v>240</v>
      </c>
      <c t="s" s="4" r="B4">
        <v>241</v>
      </c>
    </row>
    <row spans="1:2" r="5">
      <c t="s" s="4" r="A5">
        <v>242</v>
      </c>
      <c t="s" s="4" r="B5">
        <v>243</v>
      </c>
    </row>
    <row spans="1:2" r="6">
      <c t="s" s="3" r="A6">
        <v>244</v>
      </c>
    </row>
    <row spans="1:2" r="7">
      <c t="s" s="4" r="A7">
        <v>245</v>
      </c>
      <c t="s" s="4" r="B7">
        <v>246</v>
      </c>
    </row>
    <row spans="1:2" r="8">
      <c t="s" s="4" r="A8">
        <v>247</v>
      </c>
      <c t="s" s="4" r="B8">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9</v>
      </c>
      <c t="s" s="2" r="B1">
        <v>1</v>
      </c>
    </row>
    <row spans="1:2" r="2">
      <c t="s" s="2" r="B2">
        <v>24</v>
      </c>
    </row>
    <row spans="1:2" r="3">
      <c t="s" s="3" r="A3">
        <v>189</v>
      </c>
    </row>
    <row spans="1:2" r="4">
      <c t="s" s="4" r="A4">
        <v>250</v>
      </c>
      <c t="s" s="4" r="B4">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52</v>
      </c>
      <c t="s" s="2" r="B1">
        <v>1</v>
      </c>
    </row>
    <row spans="1:2" r="2">
      <c t="s" s="2" r="B2">
        <v>24</v>
      </c>
    </row>
    <row spans="1:2" r="3">
      <c t="s" s="3" r="A3">
        <v>144</v>
      </c>
    </row>
    <row spans="1:2" r="4">
      <c t="s" s="4" r="A4">
        <v>253</v>
      </c>
      <c t="n" s="6" r="B4">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55</v>
      </c>
      <c t="s" s="2" r="C2">
        <v>24</v>
      </c>
    </row>
    <row spans="1:3" r="3">
      <c t="s" s="3" r="A3">
        <v>150</v>
      </c>
    </row>
    <row spans="1:3" r="4">
      <c t="s" s="4" r="A4">
        <v>256</v>
      </c>
      <c t="n" s="7" r="C4">
        <v>20</v>
      </c>
    </row>
    <row spans="1:3" r="5">
      <c t="s" s="4" r="A5">
        <v>257</v>
      </c>
    </row>
    <row spans="1:3" r="6">
      <c t="s" s="3" r="A6">
        <v>150</v>
      </c>
    </row>
    <row spans="1:3" r="7">
      <c t="s" s="4" r="A7">
        <v>258</v>
      </c>
      <c t="n" s="7" r="B7">
        <v>41</v>
      </c>
    </row>
    <row spans="1:3" r="8">
      <c t="s" s="4" r="A8">
        <v>259</v>
      </c>
    </row>
    <row spans="1:3" r="9">
      <c t="s" s="3" r="A9">
        <v>150</v>
      </c>
    </row>
    <row spans="1:3" r="10">
      <c t="s" s="4" r="A10">
        <v>260</v>
      </c>
      <c t="n" s="6" r="B10">
        <v>18</v>
      </c>
    </row>
    <row spans="1:3" r="11">
      <c t="s" s="4" r="A11">
        <v>261</v>
      </c>
    </row>
    <row spans="1:3" r="12">
      <c t="s" s="3" r="A12">
        <v>150</v>
      </c>
    </row>
    <row spans="1:3" r="13">
      <c t="s" s="4" r="A13">
        <v>260</v>
      </c>
      <c t="n" s="7" r="B13">
        <v>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62</v>
      </c>
      <c t="s" s="2" r="B1">
        <v>24</v>
      </c>
      <c t="s" s="2" r="C1">
        <v>59</v>
      </c>
    </row>
    <row spans="1:3" r="2">
      <c t="s" s="3" r="A2">
        <v>152</v>
      </c>
    </row>
    <row spans="1:3" r="3">
      <c t="s" s="4" r="A3">
        <v>263</v>
      </c>
      <c t="n" s="7" r="B3">
        <v>1187</v>
      </c>
      <c t="n" s="7" r="C3">
        <v>1082</v>
      </c>
    </row>
    <row spans="1:3" r="4">
      <c t="s" s="4" r="A4">
        <v>264</v>
      </c>
      <c t="n" s="6" r="B4">
        <v>179</v>
      </c>
      <c t="n" s="6" r="C4">
        <v>160</v>
      </c>
    </row>
    <row spans="1:3" r="5">
      <c t="s" s="4" r="A5">
        <v>265</v>
      </c>
      <c t="n" s="6" r="B5">
        <v>446</v>
      </c>
      <c t="n" s="6" r="C5">
        <v>413</v>
      </c>
    </row>
    <row spans="1:3" r="6">
      <c t="s" s="4" r="A6">
        <v>266</v>
      </c>
      <c t="n" s="6" r="B6">
        <v>51</v>
      </c>
      <c t="n" s="6" r="C6">
        <v>50</v>
      </c>
    </row>
    <row spans="1:3" r="7">
      <c t="s" s="4" r="A7">
        <v>73</v>
      </c>
      <c t="n" s="7" r="B7">
        <v>1863</v>
      </c>
      <c t="n" s="7" r="C7">
        <v>17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4</v>
      </c>
      <c t="s" s="2" r="C1">
        <v>59</v>
      </c>
    </row>
    <row spans="1:3" r="2">
      <c t="s" s="3" r="A2">
        <v>268</v>
      </c>
    </row>
    <row spans="1:3" r="3">
      <c t="s" s="4" r="A3">
        <v>269</v>
      </c>
      <c t="n" s="7" r="B3">
        <v>145</v>
      </c>
      <c t="n" s="7" r="C3">
        <v>163</v>
      </c>
    </row>
    <row spans="1:3" r="4">
      <c t="s" s="4" r="A4">
        <v>270</v>
      </c>
    </row>
    <row spans="1:3" r="5">
      <c t="s" s="3" r="A5">
        <v>268</v>
      </c>
    </row>
    <row spans="1:3" r="6">
      <c t="s" s="4" r="A6">
        <v>271</v>
      </c>
      <c t="s" s="4" r="B6">
        <v>272</v>
      </c>
      <c t="s" s="4" r="C6">
        <v>2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4</v>
      </c>
      <c t="s" s="2" r="C1">
        <v>59</v>
      </c>
    </row>
    <row spans="1:3" r="2">
      <c t="s" s="3" r="A2">
        <v>60</v>
      </c>
    </row>
    <row spans="1:3" r="3">
      <c t="s" s="4" r="A3">
        <v>61</v>
      </c>
      <c t="n" s="7" r="B3">
        <v>909</v>
      </c>
      <c t="n" s="7" r="C3">
        <v>1311</v>
      </c>
    </row>
    <row spans="1:3" r="4">
      <c t="s" s="4" r="A4">
        <v>62</v>
      </c>
      <c t="n" s="6" r="B4">
        <v>121</v>
      </c>
      <c t="n" s="6" r="C4">
        <v>144</v>
      </c>
    </row>
    <row spans="1:3" r="5">
      <c t="s" s="4" r="A5">
        <v>63</v>
      </c>
      <c t="n" s="6" r="B5">
        <v>3106</v>
      </c>
      <c t="n" s="6" r="C5">
        <v>2788</v>
      </c>
    </row>
    <row spans="1:3" r="6">
      <c t="s" s="4" r="A6">
        <v>64</v>
      </c>
      <c t="n" s="6" r="B6">
        <v>1863</v>
      </c>
      <c t="n" s="6" r="C6">
        <v>1705</v>
      </c>
    </row>
    <row spans="1:3" r="7">
      <c t="s" s="4" r="A7">
        <v>65</v>
      </c>
      <c t="n" s="6" r="B7">
        <v>719</v>
      </c>
      <c t="n" s="6" r="C7">
        <v>606</v>
      </c>
    </row>
    <row spans="1:3" r="8">
      <c t="s" s="4" r="A8">
        <v>66</v>
      </c>
      <c t="n" s="6" r="B8">
        <v>6718</v>
      </c>
      <c t="n" s="6" r="C8">
        <v>6554</v>
      </c>
    </row>
    <row spans="1:3" r="9">
      <c t="s" s="4" r="A9">
        <v>67</v>
      </c>
      <c t="n" s="6" r="B9">
        <v>3038</v>
      </c>
      <c t="n" s="6" r="C9">
        <v>3017</v>
      </c>
    </row>
    <row spans="1:3" r="10">
      <c t="s" s="4" r="A10">
        <v>68</v>
      </c>
      <c t="n" s="6" r="B10">
        <v>3743</v>
      </c>
      <c t="n" s="6" r="C10">
        <v>3669</v>
      </c>
    </row>
    <row spans="1:3" r="11">
      <c t="s" s="4" r="A11">
        <v>69</v>
      </c>
      <c t="n" s="6" r="B11">
        <v>2170</v>
      </c>
      <c t="n" s="6" r="C11">
        <v>2178</v>
      </c>
    </row>
    <row spans="1:3" r="12">
      <c t="s" s="4" r="A12">
        <v>70</v>
      </c>
      <c t="n" s="6" r="B12">
        <v>648</v>
      </c>
      <c t="n" s="6" r="C12">
        <v>672</v>
      </c>
    </row>
    <row spans="1:3" r="13">
      <c t="s" s="4" r="A13">
        <v>71</v>
      </c>
      <c t="n" s="6" r="B13">
        <v>370</v>
      </c>
      <c t="n" s="6" r="C13">
        <v>367</v>
      </c>
    </row>
    <row spans="1:3" r="14">
      <c t="s" s="4" r="A14">
        <v>72</v>
      </c>
      <c t="n" s="6" r="B14">
        <v>628</v>
      </c>
      <c t="n" s="6" r="C14">
        <v>619</v>
      </c>
    </row>
    <row spans="1:3" r="15">
      <c t="s" s="4" r="A15">
        <v>73</v>
      </c>
      <c t="n" s="6" r="B15">
        <v>17315</v>
      </c>
      <c t="n" s="6" r="C15">
        <v>17076</v>
      </c>
    </row>
    <row spans="1:3" r="16">
      <c t="s" s="3" r="A16">
        <v>74</v>
      </c>
    </row>
    <row spans="1:3" r="17">
      <c t="s" s="4" r="A17">
        <v>75</v>
      </c>
      <c t="n" s="6" r="B17">
        <v>3616</v>
      </c>
      <c t="n" s="6" r="C17">
        <v>3490</v>
      </c>
    </row>
    <row spans="1:3" r="18">
      <c t="s" s="4" r="A18">
        <v>76</v>
      </c>
      <c t="n" s="6" r="B18">
        <v>831</v>
      </c>
      <c t="n" s="6" r="C18">
        <v>796</v>
      </c>
    </row>
    <row spans="1:3" r="19">
      <c t="s" s="4" r="A19">
        <v>77</v>
      </c>
      <c t="n" s="6" r="B19">
        <v>71</v>
      </c>
      <c t="n" s="6" r="C19">
        <v>87</v>
      </c>
    </row>
    <row spans="1:3" r="20">
      <c t="s" s="4" r="A20">
        <v>78</v>
      </c>
      <c t="n" s="6" r="B20">
        <v>38</v>
      </c>
      <c t="n" s="6" r="C20">
        <v>283</v>
      </c>
    </row>
    <row spans="1:3" r="21">
      <c t="s" s="4" r="A21">
        <v>79</v>
      </c>
      <c t="n" s="6" r="B21">
        <v>4556</v>
      </c>
      <c t="n" s="6" r="C21">
        <v>4656</v>
      </c>
    </row>
    <row spans="1:3" r="22">
      <c t="s" s="4" r="A22">
        <v>80</v>
      </c>
      <c t="n" s="6" r="B22">
        <v>4226</v>
      </c>
      <c t="n" s="6" r="C22">
        <v>4042</v>
      </c>
    </row>
    <row spans="1:3" r="23">
      <c t="s" s="4" r="A23">
        <v>81</v>
      </c>
      <c t="n" s="6" r="B23">
        <v>682</v>
      </c>
      <c t="n" s="6" r="C23">
        <v>712</v>
      </c>
    </row>
    <row spans="1:3" r="24">
      <c t="s" s="4" r="A24">
        <v>82</v>
      </c>
      <c t="n" s="6" r="B24">
        <v>1017</v>
      </c>
      <c t="n" s="6" r="C24">
        <v>1021</v>
      </c>
    </row>
    <row spans="1:3" r="25">
      <c t="s" s="4" r="A25">
        <v>76</v>
      </c>
      <c t="n" s="6" r="B25">
        <v>255</v>
      </c>
      <c t="n" s="6" r="C25">
        <v>252</v>
      </c>
    </row>
    <row spans="1:3" r="26">
      <c t="s" s="4" r="A26">
        <v>70</v>
      </c>
      <c t="n" s="6" r="B26">
        <v>479</v>
      </c>
      <c t="n" s="6" r="C26">
        <v>460</v>
      </c>
    </row>
    <row spans="1:3" r="27">
      <c t="s" s="4" r="A27">
        <v>83</v>
      </c>
      <c t="n" s="6" r="B27">
        <v>852</v>
      </c>
      <c t="n" s="6" r="C27">
        <v>864</v>
      </c>
    </row>
    <row spans="1:3" r="28">
      <c t="s" s="4" r="A28">
        <v>84</v>
      </c>
      <c t="n" s="6" r="B28">
        <v>12067</v>
      </c>
      <c t="n" s="7" r="C28">
        <v>12007</v>
      </c>
    </row>
    <row spans="1:3" r="29">
      <c t="s" s="4" r="A29">
        <v>85</v>
      </c>
      <c t="s" s="4" r="C29">
        <v>86</v>
      </c>
    </row>
    <row spans="1:3" r="30">
      <c t="s" s="3" r="A30">
        <v>87</v>
      </c>
    </row>
    <row spans="1:3" r="31">
      <c t="s" s="4" r="A31">
        <v>88</v>
      </c>
      <c t="n" s="6" r="B31">
        <v>969</v>
      </c>
      <c t="n" s="7" r="C31">
        <v>969</v>
      </c>
    </row>
    <row spans="1:3" r="32">
      <c t="s" s="4" r="A32">
        <v>89</v>
      </c>
      <c t="n" s="6" r="B32">
        <v>648</v>
      </c>
      <c t="n" s="6" r="C32">
        <v>635</v>
      </c>
    </row>
    <row spans="1:3" r="33">
      <c t="s" s="4" r="A33">
        <v>90</v>
      </c>
      <c t="n" s="6" r="B33">
        <v>15770</v>
      </c>
      <c t="n" s="6" r="C33">
        <v>15521</v>
      </c>
    </row>
    <row spans="1:3" r="34">
      <c t="s" s="4" r="A34">
        <v>91</v>
      </c>
      <c t="n" s="6" r="B34">
        <v>-9583</v>
      </c>
      <c t="n" s="6" r="C34">
        <v>-9440</v>
      </c>
    </row>
    <row spans="1:3" r="35">
      <c t="s" s="4" r="A35">
        <v>92</v>
      </c>
      <c t="n" s="6" r="B35">
        <v>-2643</v>
      </c>
      <c t="n" s="6" r="C35">
        <v>-2702</v>
      </c>
    </row>
    <row spans="1:3" r="36">
      <c t="s" s="4" r="A36">
        <v>93</v>
      </c>
      <c t="n" s="6" r="B36">
        <v>5161</v>
      </c>
      <c t="n" s="6" r="C36">
        <v>4983</v>
      </c>
    </row>
    <row spans="1:3" r="37">
      <c t="s" s="4" r="A37">
        <v>94</v>
      </c>
      <c t="n" s="6" r="B37">
        <v>87</v>
      </c>
      <c t="n" s="6" r="C37">
        <v>86</v>
      </c>
    </row>
    <row spans="1:3" r="38">
      <c t="s" s="4" r="A38">
        <v>95</v>
      </c>
      <c t="n" s="6" r="B38">
        <v>5248</v>
      </c>
      <c t="n" s="6" r="C38">
        <v>5069</v>
      </c>
    </row>
    <row spans="1:3" r="39">
      <c t="s" s="4" r="A39">
        <v>73</v>
      </c>
      <c t="n" s="7" r="B39">
        <v>17315</v>
      </c>
      <c t="n" s="7" r="C39">
        <v>170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24</v>
      </c>
      <c t="s" s="2" r="C2">
        <v>25</v>
      </c>
    </row>
    <row spans="1:3" r="3">
      <c t="s" s="3" r="A3">
        <v>155</v>
      </c>
    </row>
    <row spans="1:3" r="4">
      <c t="s" s="4" r="A4">
        <v>275</v>
      </c>
      <c t="n" s="7" r="B4">
        <v>1300</v>
      </c>
    </row>
    <row spans="1:3" r="5">
      <c t="s" s="4" r="A5">
        <v>276</v>
      </c>
      <c t="n" s="6" r="B5">
        <v>30</v>
      </c>
      <c t="n" s="7" r="C5">
        <v>33</v>
      </c>
    </row>
    <row spans="1:3" r="6">
      <c t="s" s="4" r="A6">
        <v>277</v>
      </c>
      <c t="n" s="6" r="B6">
        <v>95</v>
      </c>
    </row>
    <row spans="1:3" r="7">
      <c t="s" s="4" r="A7">
        <v>278</v>
      </c>
      <c t="n" s="6" r="B7">
        <v>125</v>
      </c>
    </row>
    <row spans="1:3" r="8">
      <c t="s" s="4" r="A8">
        <v>279</v>
      </c>
      <c t="n" s="6" r="B8">
        <v>120</v>
      </c>
    </row>
    <row spans="1:3" r="9">
      <c t="s" s="4" r="A9">
        <v>280</v>
      </c>
      <c t="n" s="6" r="B9">
        <v>110</v>
      </c>
    </row>
    <row spans="1:3" r="10">
      <c t="s" s="4" r="A10">
        <v>281</v>
      </c>
      <c t="n" s="6" r="B10">
        <v>95</v>
      </c>
    </row>
    <row spans="1:3" r="11">
      <c t="s" s="4" r="A11">
        <v>282</v>
      </c>
      <c t="n" s="6" r="B11">
        <v>95</v>
      </c>
    </row>
    <row spans="1:3" r="12">
      <c t="s" s="4" r="A12">
        <v>283</v>
      </c>
      <c t="n" s="7" r="B12">
        <v>2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284</v>
      </c>
      <c t="s" s="2" r="B1">
        <v>1</v>
      </c>
    </row>
    <row spans="1:2" r="2">
      <c t="s" s="2" r="B2">
        <v>285</v>
      </c>
    </row>
    <row spans="1:2" r="3">
      <c t="s" s="3" r="A3">
        <v>286</v>
      </c>
    </row>
    <row spans="1:2" r="4">
      <c t="s" s="4" r="A4">
        <v>287</v>
      </c>
      <c t="n" s="7" r="B4">
        <v>3669</v>
      </c>
    </row>
    <row spans="1:2" r="5">
      <c t="s" s="4" r="A5">
        <v>288</v>
      </c>
      <c t="n" s="6" r="B5">
        <v>5</v>
      </c>
    </row>
    <row spans="1:2" r="6">
      <c t="s" s="4" r="A6">
        <v>289</v>
      </c>
      <c t="n" s="6" r="B6">
        <v>69</v>
      </c>
    </row>
    <row spans="1:2" r="7">
      <c t="s" s="4" r="A7">
        <v>290</v>
      </c>
      <c t="n" s="6" r="B7">
        <v>3743</v>
      </c>
    </row>
    <row spans="1:2" r="8">
      <c t="s" s="4" r="A8">
        <v>291</v>
      </c>
    </row>
    <row spans="1:2" r="9">
      <c t="s" s="3" r="A9">
        <v>286</v>
      </c>
    </row>
    <row spans="1:2" r="10">
      <c t="s" s="4" r="A10">
        <v>287</v>
      </c>
      <c t="n" s="6" r="B10">
        <v>3073</v>
      </c>
    </row>
    <row spans="1:2" r="11">
      <c t="s" s="4" r="A11">
        <v>288</v>
      </c>
      <c t="n" s="6" r="B11">
        <v>4</v>
      </c>
    </row>
    <row spans="1:2" r="12">
      <c t="s" s="4" r="A12">
        <v>289</v>
      </c>
      <c t="n" s="6" r="B12">
        <v>52</v>
      </c>
    </row>
    <row spans="1:2" r="13">
      <c t="s" s="4" r="A13">
        <v>290</v>
      </c>
      <c t="n" s="6" r="B13">
        <v>3129</v>
      </c>
    </row>
    <row spans="1:2" r="14">
      <c t="s" s="4" r="A14">
        <v>292</v>
      </c>
    </row>
    <row spans="1:2" r="15">
      <c t="s" s="3" r="A15">
        <v>286</v>
      </c>
    </row>
    <row spans="1:2" r="16">
      <c t="s" s="4" r="A16">
        <v>287</v>
      </c>
      <c t="n" s="6" r="B16">
        <v>552</v>
      </c>
    </row>
    <row spans="1:2" r="17">
      <c t="s" s="4" r="A17">
        <v>288</v>
      </c>
      <c t="n" s="6" r="B17">
        <v>1</v>
      </c>
    </row>
    <row spans="1:2" r="18">
      <c t="s" s="4" r="A18">
        <v>289</v>
      </c>
      <c t="n" s="6" r="B18">
        <v>16</v>
      </c>
    </row>
    <row spans="1:2" r="19">
      <c t="s" s="4" r="A19">
        <v>290</v>
      </c>
      <c t="n" s="6" r="B19">
        <v>569</v>
      </c>
    </row>
    <row spans="1:2" r="20">
      <c t="s" s="4" r="A20">
        <v>293</v>
      </c>
    </row>
    <row spans="1:2" r="21">
      <c t="s" s="3" r="A21">
        <v>286</v>
      </c>
    </row>
    <row spans="1:2" r="22">
      <c t="s" s="4" r="A22">
        <v>287</v>
      </c>
      <c t="n" s="6" r="B22">
        <v>44</v>
      </c>
    </row>
    <row spans="1:2" r="23">
      <c t="s" s="4" r="A23">
        <v>288</v>
      </c>
      <c t="n" s="6" r="B23">
        <v>0</v>
      </c>
    </row>
    <row spans="1:2" r="24">
      <c t="s" s="4" r="A24">
        <v>289</v>
      </c>
      <c t="n" s="6" r="B24">
        <v>1</v>
      </c>
    </row>
    <row spans="1:2" r="25">
      <c t="s" s="4" r="A25">
        <v>290</v>
      </c>
      <c t="n" s="7" r="B25">
        <v>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4</v>
      </c>
      <c t="s" s="2" r="C1">
        <v>59</v>
      </c>
    </row>
    <row spans="1:3" r="2">
      <c t="s" s="3" r="A2">
        <v>295</v>
      </c>
    </row>
    <row spans="1:3" r="3">
      <c t="s" s="4" r="A3">
        <v>296</v>
      </c>
      <c t="n" s="7" r="B3">
        <v>2053</v>
      </c>
      <c t="n" s="7" r="C3">
        <v>2010</v>
      </c>
    </row>
    <row spans="1:3" r="4">
      <c t="s" s="4" r="A4">
        <v>297</v>
      </c>
      <c t="n" s="6" r="B4">
        <v>-1138</v>
      </c>
      <c t="n" s="6" r="C4">
        <v>-1082</v>
      </c>
    </row>
    <row spans="1:3" r="5">
      <c t="s" s="4" r="A5">
        <v>298</v>
      </c>
      <c t="n" s="6" r="B5">
        <v>915</v>
      </c>
      <c t="n" s="6" r="C5">
        <v>928</v>
      </c>
    </row>
    <row spans="1:3" r="6">
      <c t="s" s="4" r="A6">
        <v>299</v>
      </c>
    </row>
    <row spans="1:3" r="7">
      <c t="s" s="3" r="A7">
        <v>295</v>
      </c>
    </row>
    <row spans="1:3" r="8">
      <c t="s" s="4" r="A8">
        <v>296</v>
      </c>
      <c t="n" s="6" r="B8">
        <v>576</v>
      </c>
      <c t="n" s="6" r="C8">
        <v>572</v>
      </c>
    </row>
    <row spans="1:3" r="9">
      <c t="s" s="4" r="A9">
        <v>297</v>
      </c>
      <c t="n" s="6" r="B9">
        <v>-432</v>
      </c>
      <c t="n" s="6" r="C9">
        <v>-421</v>
      </c>
    </row>
    <row spans="1:3" r="10">
      <c t="s" s="4" r="A10">
        <v>298</v>
      </c>
      <c t="n" s="6" r="B10">
        <v>144</v>
      </c>
      <c t="n" s="6" r="C10">
        <v>151</v>
      </c>
    </row>
    <row spans="1:3" r="11">
      <c t="s" s="4" r="A11">
        <v>300</v>
      </c>
    </row>
    <row spans="1:3" r="12">
      <c t="s" s="3" r="A12">
        <v>295</v>
      </c>
    </row>
    <row spans="1:3" r="13">
      <c t="s" s="4" r="A13">
        <v>296</v>
      </c>
      <c t="n" s="6" r="B13">
        <v>1300</v>
      </c>
      <c t="n" s="6" r="C13">
        <v>1267</v>
      </c>
    </row>
    <row spans="1:3" r="14">
      <c t="s" s="4" r="A14">
        <v>297</v>
      </c>
      <c t="n" s="6" r="B14">
        <v>-611</v>
      </c>
      <c t="n" s="6" r="C14">
        <v>-574</v>
      </c>
    </row>
    <row spans="1:3" r="15">
      <c t="s" s="4" r="A15">
        <v>298</v>
      </c>
      <c t="n" s="6" r="B15">
        <v>689</v>
      </c>
      <c t="n" s="6" r="C15">
        <v>693</v>
      </c>
    </row>
    <row spans="1:3" r="16">
      <c t="s" s="4" r="A16">
        <v>301</v>
      </c>
    </row>
    <row spans="1:3" r="17">
      <c t="s" s="3" r="A17">
        <v>295</v>
      </c>
    </row>
    <row spans="1:3" r="18">
      <c t="s" s="4" r="A18">
        <v>296</v>
      </c>
      <c t="n" s="6" r="B18">
        <v>137</v>
      </c>
      <c t="n" s="6" r="C18">
        <v>132</v>
      </c>
    </row>
    <row spans="1:3" r="19">
      <c t="s" s="4" r="A19">
        <v>297</v>
      </c>
      <c t="n" s="6" r="B19">
        <v>-67</v>
      </c>
      <c t="n" s="6" r="C19">
        <v>-61</v>
      </c>
    </row>
    <row spans="1:3" r="20">
      <c t="s" s="4" r="A20">
        <v>298</v>
      </c>
      <c t="n" s="6" r="B20">
        <v>70</v>
      </c>
      <c t="n" s="6" r="C20">
        <v>71</v>
      </c>
    </row>
    <row spans="1:3" r="21">
      <c t="s" s="4" r="A21">
        <v>302</v>
      </c>
    </row>
    <row spans="1:3" r="22">
      <c t="s" s="3" r="A22">
        <v>295</v>
      </c>
    </row>
    <row spans="1:3" r="23">
      <c t="s" s="4" r="A23">
        <v>296</v>
      </c>
      <c t="n" s="6" r="B23">
        <v>40</v>
      </c>
      <c t="n" s="6" r="C23">
        <v>39</v>
      </c>
    </row>
    <row spans="1:3" r="24">
      <c t="s" s="4" r="A24">
        <v>297</v>
      </c>
      <c t="n" s="6" r="B24">
        <v>-28</v>
      </c>
      <c t="n" s="6" r="C24">
        <v>-26</v>
      </c>
    </row>
    <row spans="1:3" r="25">
      <c t="s" s="4" r="A25">
        <v>298</v>
      </c>
      <c t="n" s="7" r="B25">
        <v>12</v>
      </c>
      <c t="n" s="7" r="C25">
        <v>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s>
  <sheetData>
    <row spans="1:5" r="1">
      <c t="s" s="1" r="A1">
        <v>303</v>
      </c>
      <c t="s" s="2" r="B1">
        <v>1</v>
      </c>
      <c t="s" s="2" r="D1">
        <v>304</v>
      </c>
      <c t="s" s="2" r="E1">
        <v>305</v>
      </c>
    </row>
    <row spans="1:5" r="2">
      <c t="s" s="2" r="B2">
        <v>306</v>
      </c>
      <c t="s" s="2" r="C2">
        <v>307</v>
      </c>
      <c t="s" s="2" r="D2">
        <v>308</v>
      </c>
      <c t="s" s="2" r="E2">
        <v>309</v>
      </c>
    </row>
    <row spans="1:5" r="3">
      <c t="s" s="3" r="A3">
        <v>203</v>
      </c>
    </row>
    <row spans="1:5" r="4">
      <c t="s" s="4" r="A4">
        <v>310</v>
      </c>
      <c t="s" s="4" r="B4">
        <v>311</v>
      </c>
    </row>
    <row spans="1:5" r="5">
      <c t="s" s="4" r="A5">
        <v>312</v>
      </c>
      <c t="n" s="7" r="D5">
        <v>121</v>
      </c>
      <c t="n" s="7" r="E5">
        <v>87</v>
      </c>
    </row>
    <row spans="1:5" r="6">
      <c t="s" s="4" r="A6">
        <v>313</v>
      </c>
      <c t="n" s="6" r="D6">
        <v>19</v>
      </c>
      <c t="n" s="6" r="E6">
        <v>0</v>
      </c>
    </row>
    <row spans="1:5" r="7">
      <c t="s" s="4" r="A7">
        <v>314</v>
      </c>
      <c t="n" s="7" r="C7">
        <v>140</v>
      </c>
      <c t="n" s="7" r="D7">
        <v>140</v>
      </c>
      <c t="n" s="7" r="E7">
        <v>87</v>
      </c>
    </row>
    <row spans="1:5" r="8">
      <c t="s" s="4" r="A8">
        <v>315</v>
      </c>
      <c t="n" s="6" r="B8">
        <v>683</v>
      </c>
      <c t="n" s="6" r="D8">
        <v>1853</v>
      </c>
      <c t="n" s="6" r="E8">
        <v>806</v>
      </c>
    </row>
    <row spans="1:5" r="9">
      <c t="s" s="4" r="A9">
        <v>316</v>
      </c>
      <c t="n" s="7" r="B9">
        <v>0</v>
      </c>
      <c t="n" s="7" r="E9">
        <v>-19</v>
      </c>
    </row>
    <row spans="1:5" r="10">
      <c t="s" s="4" r="A10">
        <v>317</v>
      </c>
      <c t="n" s="6" r="B10">
        <v>-123</v>
      </c>
      <c t="n" s="6" r="E10">
        <v>-1047</v>
      </c>
    </row>
    <row spans="1:5" r="11">
      <c t="s" s="4" r="A11">
        <v>318</v>
      </c>
      <c t="n" s="7" r="B11">
        <v>0</v>
      </c>
      <c t="n" s="7" r="E11">
        <v>0</v>
      </c>
    </row>
    <row spans="1:5" r="12">
      <c t="s" s="4" r="A12">
        <v>319</v>
      </c>
      <c t="n" s="6" r="B12">
        <v>0</v>
      </c>
    </row>
    <row spans="1:5" r="13">
      <c t="s" s="4" r="A13">
        <v>320</v>
      </c>
    </row>
    <row spans="1:5" r="14">
      <c t="s" s="3" r="A14">
        <v>203</v>
      </c>
    </row>
    <row spans="1:5" r="15">
      <c t="s" s="4" r="A15">
        <v>316</v>
      </c>
      <c t="n" s="6" r="B15">
        <v>-18</v>
      </c>
      <c t="n" s="6" r="E15">
        <v>-32</v>
      </c>
    </row>
    <row spans="1:5" r="16">
      <c t="s" s="4" r="A16">
        <v>318</v>
      </c>
      <c t="n" s="6" r="B16">
        <v>2</v>
      </c>
      <c t="n" s="6" r="E16">
        <v>-2</v>
      </c>
    </row>
    <row spans="1:5" r="17">
      <c t="s" s="4" r="A17">
        <v>319</v>
      </c>
      <c t="n" s="6" r="B17">
        <v>71</v>
      </c>
    </row>
    <row spans="1:5" r="18">
      <c t="s" s="4" r="A18">
        <v>321</v>
      </c>
    </row>
    <row spans="1:5" r="19">
      <c t="s" s="3" r="A19">
        <v>203</v>
      </c>
    </row>
    <row spans="1:5" r="20">
      <c t="s" s="4" r="A20">
        <v>316</v>
      </c>
      <c t="n" s="6" r="B20">
        <v>-18</v>
      </c>
      <c t="n" s="6" r="E20">
        <v>-51</v>
      </c>
    </row>
    <row spans="1:5" r="21">
      <c t="s" s="4" r="A21">
        <v>318</v>
      </c>
      <c t="n" s="6" r="B21">
        <v>2</v>
      </c>
      <c t="n" s="7" r="E21">
        <v>-2</v>
      </c>
    </row>
    <row spans="1:5" r="22">
      <c t="s" s="4" r="A22">
        <v>319</v>
      </c>
      <c t="n" s="7" r="B22">
        <v>71</v>
      </c>
    </row>
    <row spans="1:5" r="23">
      <c t="s" s="4" r="A23">
        <v>322</v>
      </c>
    </row>
    <row spans="1:5" r="24">
      <c t="s" s="3" r="A24">
        <v>203</v>
      </c>
    </row>
    <row spans="1:5" r="25">
      <c t="s" s="4" r="A25">
        <v>312</v>
      </c>
      <c t="n" s="7" r="D25">
        <v>71</v>
      </c>
    </row>
    <row spans="1:5" r="26">
      <c t="s" s="4" r="A26">
        <v>313</v>
      </c>
      <c t="n" s="6" r="D26">
        <v>6</v>
      </c>
    </row>
    <row spans="1:5" r="27">
      <c t="s" s="4" r="A27">
        <v>314</v>
      </c>
      <c t="n" s="7" r="D27">
        <v>77</v>
      </c>
    </row>
    <row spans="1:5" r="28">
      <c t="s" s="4" r="A28">
        <v>315</v>
      </c>
      <c t="n" s="6" r="D28">
        <v>1259</v>
      </c>
    </row>
    <row spans="1:5" r="29">
      <c t="s" s="4" r="A29">
        <v>323</v>
      </c>
    </row>
    <row spans="1:5" r="30">
      <c t="s" s="3" r="A30">
        <v>203</v>
      </c>
    </row>
    <row spans="1:5" r="31">
      <c t="s" s="4" r="A31">
        <v>312</v>
      </c>
      <c t="n" s="7" r="D31">
        <v>42</v>
      </c>
    </row>
    <row spans="1:5" r="32">
      <c t="s" s="4" r="A32">
        <v>313</v>
      </c>
      <c t="n" s="6" r="D32">
        <v>13</v>
      </c>
    </row>
    <row spans="1:5" r="33">
      <c t="s" s="4" r="A33">
        <v>314</v>
      </c>
      <c t="n" s="7" r="D33">
        <v>55</v>
      </c>
    </row>
    <row spans="1:5" r="34">
      <c t="s" s="4" r="A34">
        <v>315</v>
      </c>
      <c t="n" s="6" r="D34">
        <v>534</v>
      </c>
    </row>
    <row spans="1:5" r="35">
      <c t="s" s="4" r="A35">
        <v>324</v>
      </c>
    </row>
    <row spans="1:5" r="36">
      <c t="s" s="3" r="A36">
        <v>203</v>
      </c>
    </row>
    <row spans="1:5" r="37">
      <c t="s" s="4" r="A37">
        <v>312</v>
      </c>
      <c t="n" s="7" r="D37">
        <v>4</v>
      </c>
    </row>
    <row spans="1:5" r="38">
      <c t="s" s="4" r="A38">
        <v>313</v>
      </c>
      <c t="n" s="6" r="D38">
        <v>0</v>
      </c>
    </row>
    <row spans="1:5" r="39">
      <c t="s" s="4" r="A39">
        <v>314</v>
      </c>
      <c t="n" s="7" r="D39">
        <v>4</v>
      </c>
    </row>
    <row spans="1:5" r="40">
      <c t="s" s="4" r="A40">
        <v>315</v>
      </c>
      <c t="n" s="6" r="D40">
        <v>33</v>
      </c>
    </row>
    <row spans="1:5" r="41">
      <c t="s" s="4" r="A41">
        <v>325</v>
      </c>
    </row>
    <row spans="1:5" r="42">
      <c t="s" s="3" r="A42">
        <v>203</v>
      </c>
    </row>
    <row spans="1:5" r="43">
      <c t="s" s="4" r="A43">
        <v>312</v>
      </c>
      <c t="n" s="7" r="D43">
        <v>4</v>
      </c>
    </row>
    <row spans="1:5" r="44">
      <c t="s" s="4" r="A44">
        <v>313</v>
      </c>
      <c t="n" s="6" r="D44">
        <v>0</v>
      </c>
    </row>
    <row spans="1:5" r="45">
      <c t="s" s="4" r="A45">
        <v>314</v>
      </c>
      <c t="n" s="7" r="D45">
        <v>4</v>
      </c>
    </row>
    <row spans="1:5" r="46">
      <c t="s" s="4" r="A46">
        <v>315</v>
      </c>
      <c t="n" s="6" r="D46">
        <v>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26</v>
      </c>
      <c t="s" s="2" r="B1">
        <v>1</v>
      </c>
    </row>
    <row spans="1:5" r="2">
      <c t="s" s="2" r="B2">
        <v>285</v>
      </c>
      <c t="s" s="2" r="C2">
        <v>327</v>
      </c>
      <c t="s" s="2" r="D2">
        <v>328</v>
      </c>
      <c t="s" s="2" r="E2">
        <v>329</v>
      </c>
    </row>
    <row spans="1:5" r="3">
      <c t="s" s="3" r="A3">
        <v>330</v>
      </c>
    </row>
    <row spans="1:5" r="4">
      <c t="s" s="4" r="A4">
        <v>331</v>
      </c>
      <c t="n" s="7" r="B4">
        <v>251</v>
      </c>
      <c t="n" s="7" r="D4">
        <v>1</v>
      </c>
    </row>
    <row spans="1:5" r="5">
      <c t="s" s="4" r="A5">
        <v>332</v>
      </c>
      <c t="n" s="6" r="D5">
        <v>1260</v>
      </c>
      <c t="n" s="10" r="E5">
        <v>1200</v>
      </c>
    </row>
    <row spans="1:5" r="6">
      <c t="s" s="4" r="A6">
        <v>333</v>
      </c>
      <c t="n" s="7" r="D6">
        <v>1240</v>
      </c>
    </row>
    <row spans="1:5" r="7">
      <c t="s" s="4" r="A7">
        <v>334</v>
      </c>
    </row>
    <row spans="1:5" r="8">
      <c t="s" s="3" r="A8">
        <v>330</v>
      </c>
    </row>
    <row spans="1:5" r="9">
      <c t="s" s="4" r="A9">
        <v>335</v>
      </c>
      <c t="n" s="10" r="C9">
        <v>250</v>
      </c>
    </row>
    <row spans="1:5" r="10">
      <c t="s" s="4" r="A10">
        <v>336</v>
      </c>
      <c t="s" s="4" r="B10">
        <v>337</v>
      </c>
      <c t="s" s="4" r="C10">
        <v>337</v>
      </c>
    </row>
    <row spans="1:5" r="11">
      <c t="s" s="4" r="A11">
        <v>338</v>
      </c>
    </row>
    <row spans="1:5" r="12">
      <c t="s" s="3" r="A12">
        <v>330</v>
      </c>
    </row>
    <row spans="1:5" r="13">
      <c t="s" s="4" r="A13">
        <v>332</v>
      </c>
      <c t="n" s="10" r="E13">
        <v>600</v>
      </c>
    </row>
    <row spans="1:5" r="14">
      <c t="s" s="4" r="A14">
        <v>336</v>
      </c>
      <c t="s" s="4" r="D14">
        <v>339</v>
      </c>
      <c t="s" s="4" r="E14">
        <v>339</v>
      </c>
    </row>
    <row spans="1:5" r="15">
      <c t="s" s="4" r="A15">
        <v>340</v>
      </c>
    </row>
    <row spans="1:5" r="16">
      <c t="s" s="3" r="A16">
        <v>330</v>
      </c>
    </row>
    <row spans="1:5" r="17">
      <c t="s" s="4" r="A17">
        <v>332</v>
      </c>
      <c t="n" s="10" r="E17">
        <v>600</v>
      </c>
    </row>
    <row spans="1:5" r="18">
      <c t="s" s="4" r="A18">
        <v>336</v>
      </c>
      <c t="s" s="4" r="D18">
        <v>341</v>
      </c>
      <c t="s" s="4" r="E18">
        <v>3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s="1" r="A1">
        <v>342</v>
      </c>
      <c t="s" s="2" r="B1">
        <v>1</v>
      </c>
    </row>
    <row spans="1:3" r="2">
      <c t="s" s="2" r="B2">
        <v>2</v>
      </c>
      <c t="s" s="2" r="C2">
        <v>343</v>
      </c>
    </row>
    <row spans="1:3" r="3">
      <c t="s" s="3" r="A3">
        <v>164</v>
      </c>
    </row>
    <row spans="1:3" r="4">
      <c t="s" s="4" r="A4">
        <v>253</v>
      </c>
      <c t="n" s="6" r="B4">
        <v>2</v>
      </c>
    </row>
    <row spans="1:3" r="5">
      <c t="s" s="3" r="A5">
        <v>344</v>
      </c>
    </row>
    <row spans="1:3" r="6">
      <c t="s" s="4" r="A6">
        <v>345</v>
      </c>
      <c t="n" s="11" r="B6">
        <v>267.6</v>
      </c>
      <c t="n" s="11" r="C6">
        <v>273.2</v>
      </c>
    </row>
    <row spans="1:3" r="7">
      <c t="s" s="3" r="A7">
        <v>346</v>
      </c>
    </row>
    <row spans="1:3" r="8">
      <c t="s" s="4" r="A8">
        <v>347</v>
      </c>
      <c t="n" s="11" r="B8">
        <v>0.9</v>
      </c>
      <c t="n" s="11" r="C8">
        <v>1.2</v>
      </c>
    </row>
    <row spans="1:3" r="9">
      <c t="s" s="4" r="A9">
        <v>348</v>
      </c>
      <c t="n" s="11" r="B9">
        <v>0.9</v>
      </c>
      <c t="n" s="11" r="C9">
        <v>1.2</v>
      </c>
    </row>
    <row spans="1:3" r="10">
      <c t="s" s="4" r="A10">
        <v>349</v>
      </c>
      <c t="n" s="11" r="B10">
        <v>1.8</v>
      </c>
      <c t="n" s="11" r="C10">
        <v>2.4</v>
      </c>
    </row>
    <row spans="1:3" r="11">
      <c t="s" s="4" r="A11">
        <v>350</v>
      </c>
      <c t="n" s="11" r="B11">
        <v>269.4</v>
      </c>
      <c t="n" s="11" r="C11">
        <v>275.6</v>
      </c>
    </row>
    <row spans="1:3" r="12">
      <c t="s" s="4" r="A12">
        <v>351</v>
      </c>
      <c t="n" s="11" r="B12">
        <v>0.6</v>
      </c>
      <c t="n" s="6" r="C12">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352</v>
      </c>
      <c t="s" s="2" r="B1">
        <v>1</v>
      </c>
    </row>
    <row spans="1:3" r="2">
      <c t="s" s="2" r="B2">
        <v>24</v>
      </c>
      <c t="s" s="2" r="C2">
        <v>25</v>
      </c>
    </row>
    <row spans="1:3" r="3">
      <c t="s" s="3" r="A3">
        <v>167</v>
      </c>
    </row>
    <row spans="1:3" r="4">
      <c t="s" s="4" r="A4">
        <v>353</v>
      </c>
      <c t="s" s="4" r="B4">
        <v>354</v>
      </c>
      <c t="s" s="4" r="C4">
        <v>3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4</v>
      </c>
      <c t="s" s="2" r="C2">
        <v>25</v>
      </c>
    </row>
    <row spans="1:3" r="3">
      <c t="s" s="3" r="A3">
        <v>357</v>
      </c>
    </row>
    <row spans="1:3" r="4">
      <c t="s" s="4" r="A4">
        <v>358</v>
      </c>
      <c t="n" s="7" r="B4">
        <v>140</v>
      </c>
    </row>
    <row spans="1:3" r="5">
      <c t="s" s="4" r="A5">
        <v>216</v>
      </c>
    </row>
    <row spans="1:3" r="6">
      <c t="s" s="3" r="A6">
        <v>357</v>
      </c>
    </row>
    <row spans="1:3" r="7">
      <c t="s" s="4" r="A7">
        <v>358</v>
      </c>
      <c t="n" s="6" r="B7">
        <v>75</v>
      </c>
    </row>
    <row spans="1:3" r="8">
      <c t="s" s="4" r="A8">
        <v>359</v>
      </c>
      <c t="n" s="6" r="B8">
        <v>14</v>
      </c>
      <c t="n" s="7" r="C8">
        <v>15</v>
      </c>
    </row>
    <row spans="1:3" r="9">
      <c t="s" s="4" r="A9">
        <v>360</v>
      </c>
      <c t="n" s="6" r="B9">
        <v>43</v>
      </c>
      <c t="n" s="6" r="C9">
        <v>50</v>
      </c>
    </row>
    <row spans="1:3" r="10">
      <c t="s" s="4" r="A10">
        <v>361</v>
      </c>
      <c t="n" s="6" r="B10">
        <v>-69</v>
      </c>
      <c t="n" s="6" r="C10">
        <v>-70</v>
      </c>
    </row>
    <row spans="1:3" r="11">
      <c t="s" s="4" r="A11">
        <v>362</v>
      </c>
      <c t="n" s="6" r="B11">
        <v>31</v>
      </c>
      <c t="n" s="6" r="C11">
        <v>30</v>
      </c>
    </row>
    <row spans="1:3" r="12">
      <c t="s" s="4" r="A12">
        <v>363</v>
      </c>
      <c t="n" s="6" r="B12">
        <v>0</v>
      </c>
      <c t="n" s="6" r="C12">
        <v>-1</v>
      </c>
    </row>
    <row spans="1:3" r="13">
      <c t="s" s="4" r="A13">
        <v>364</v>
      </c>
      <c t="n" s="6" r="B13">
        <v>19</v>
      </c>
      <c t="n" s="6" r="C13">
        <v>24</v>
      </c>
    </row>
    <row spans="1:3" r="14">
      <c t="s" s="4" r="A14">
        <v>219</v>
      </c>
    </row>
    <row spans="1:3" r="15">
      <c t="s" s="3" r="A15">
        <v>357</v>
      </c>
    </row>
    <row spans="1:3" r="16">
      <c t="s" s="4" r="A16">
        <v>358</v>
      </c>
      <c t="n" s="6" r="B16">
        <v>65</v>
      </c>
    </row>
    <row spans="1:3" r="17">
      <c t="s" s="4" r="A17">
        <v>359</v>
      </c>
      <c t="n" s="6" r="B17">
        <v>4</v>
      </c>
      <c t="n" s="6" r="C17">
        <v>5</v>
      </c>
    </row>
    <row spans="1:3" r="18">
      <c t="s" s="4" r="A18">
        <v>360</v>
      </c>
      <c t="n" s="6" r="B18">
        <v>10</v>
      </c>
      <c t="n" s="6" r="C18">
        <v>12</v>
      </c>
    </row>
    <row spans="1:3" r="19">
      <c t="s" s="4" r="A19">
        <v>361</v>
      </c>
      <c t="n" s="6" r="B19">
        <v>0</v>
      </c>
      <c t="n" s="6" r="C19">
        <v>0</v>
      </c>
    </row>
    <row spans="1:3" r="20">
      <c t="s" s="4" r="A20">
        <v>362</v>
      </c>
      <c t="n" s="6" r="B20">
        <v>4</v>
      </c>
      <c t="n" s="6" r="C20">
        <v>8</v>
      </c>
    </row>
    <row spans="1:3" r="21">
      <c t="s" s="4" r="A21">
        <v>363</v>
      </c>
      <c t="n" s="6" r="B21">
        <v>-2</v>
      </c>
      <c t="n" s="6" r="C21">
        <v>-3</v>
      </c>
    </row>
    <row spans="1:3" r="22">
      <c t="s" s="4" r="A22">
        <v>364</v>
      </c>
      <c t="n" s="7" r="B22">
        <v>16</v>
      </c>
      <c t="n" s="7" r="C22">
        <v>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65</v>
      </c>
      <c t="s" s="2" r="B1">
        <v>1</v>
      </c>
      <c t="s" s="2" r="D1">
        <v>366</v>
      </c>
    </row>
    <row spans="1:4" r="2">
      <c t="s" s="2" r="B2">
        <v>24</v>
      </c>
      <c t="s" s="2" r="C2">
        <v>25</v>
      </c>
      <c t="s" s="2" r="D2">
        <v>367</v>
      </c>
    </row>
    <row spans="1:4" r="3">
      <c t="s" s="3" r="A3">
        <v>213</v>
      </c>
    </row>
    <row spans="1:4" r="4">
      <c t="s" s="4" r="A4">
        <v>368</v>
      </c>
      <c t="n" s="7" r="B4">
        <v>0</v>
      </c>
      <c t="n" s="7" r="C4">
        <v>250</v>
      </c>
    </row>
    <row spans="1:4" r="5">
      <c t="s" s="4" r="A5">
        <v>358</v>
      </c>
      <c t="n" s="6" r="B5">
        <v>140</v>
      </c>
    </row>
    <row spans="1:4" r="6">
      <c t="s" s="4" r="A6">
        <v>369</v>
      </c>
    </row>
    <row spans="1:4" r="7">
      <c t="s" s="3" r="A7">
        <v>213</v>
      </c>
    </row>
    <row spans="1:4" r="8">
      <c t="s" s="4" r="A8">
        <v>368</v>
      </c>
      <c t="n" s="6" r="B8">
        <v>6</v>
      </c>
      <c t="n" s="7" r="C8">
        <v>26</v>
      </c>
    </row>
    <row spans="1:4" r="9">
      <c t="s" s="4" r="A9">
        <v>216</v>
      </c>
    </row>
    <row spans="1:4" r="10">
      <c t="s" s="3" r="A10">
        <v>213</v>
      </c>
    </row>
    <row spans="1:4" r="11">
      <c t="s" s="4" r="A11">
        <v>358</v>
      </c>
      <c t="n" s="6" r="B11">
        <v>75</v>
      </c>
    </row>
    <row spans="1:4" r="12">
      <c t="s" s="4" r="A12">
        <v>370</v>
      </c>
    </row>
    <row spans="1:4" r="13">
      <c t="s" s="3" r="A13">
        <v>213</v>
      </c>
    </row>
    <row spans="1:4" r="14">
      <c t="s" s="4" r="A14">
        <v>371</v>
      </c>
      <c t="n" s="6" r="B14">
        <v>30</v>
      </c>
    </row>
    <row spans="1:4" r="15">
      <c t="s" s="4" r="A15">
        <v>372</v>
      </c>
    </row>
    <row spans="1:4" r="16">
      <c t="s" s="3" r="A16">
        <v>213</v>
      </c>
    </row>
    <row spans="1:4" r="17">
      <c t="s" s="4" r="A17">
        <v>371</v>
      </c>
      <c t="n" s="7" r="B17">
        <v>35</v>
      </c>
    </row>
    <row spans="1:4" r="18">
      <c t="s" s="4" r="A18">
        <v>373</v>
      </c>
    </row>
    <row spans="1:4" r="19">
      <c t="s" s="3" r="A19">
        <v>213</v>
      </c>
    </row>
    <row spans="1:4" r="20">
      <c t="s" s="4" r="A20">
        <v>368</v>
      </c>
      <c t="n" s="7" r="D20">
        <v>5</v>
      </c>
    </row>
    <row spans="1:4" r="21">
      <c t="s" s="4" r="A21">
        <v>374</v>
      </c>
      <c t="n" s="6" r="D21">
        <v>40</v>
      </c>
    </row>
    <row spans="1:4" r="22">
      <c t="s" s="4" r="A22">
        <v>375</v>
      </c>
    </row>
    <row spans="1:4" r="23">
      <c t="s" s="3" r="A23">
        <v>213</v>
      </c>
    </row>
    <row spans="1:4" r="24">
      <c t="s" s="4" r="A24">
        <v>368</v>
      </c>
      <c t="n" s="6" r="D24">
        <v>10</v>
      </c>
    </row>
    <row spans="1:4" r="25">
      <c t="s" s="4" r="A25">
        <v>374</v>
      </c>
      <c t="n" s="7" r="D25">
        <v>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76</v>
      </c>
      <c t="s" s="2" r="B1">
        <v>1</v>
      </c>
    </row>
    <row spans="1:3" r="2">
      <c t="s" s="2" r="B2">
        <v>24</v>
      </c>
      <c t="s" s="2" r="C2">
        <v>25</v>
      </c>
    </row>
    <row spans="1:3" r="3">
      <c t="s" s="3" r="A3">
        <v>377</v>
      </c>
    </row>
    <row spans="1:3" r="4">
      <c t="s" s="4" r="A4">
        <v>378</v>
      </c>
      <c t="n" s="7" r="B4">
        <v>5069</v>
      </c>
      <c t="n" s="7" r="C4">
        <v>5265</v>
      </c>
    </row>
    <row spans="1:3" r="5">
      <c t="s" s="4" r="A5">
        <v>56</v>
      </c>
      <c t="n" s="6" r="B5">
        <v>354</v>
      </c>
      <c t="n" s="6" r="C5">
        <v>327</v>
      </c>
    </row>
    <row spans="1:3" r="6">
      <c t="s" s="4" r="A6">
        <v>379</v>
      </c>
      <c t="n" s="6" r="B6">
        <v>56</v>
      </c>
      <c t="n" s="6" r="C6">
        <v>-198</v>
      </c>
    </row>
    <row spans="1:3" r="7">
      <c t="s" s="4" r="A7">
        <v>380</v>
      </c>
      <c t="n" s="6" r="B7">
        <v>-96</v>
      </c>
      <c t="n" s="6" r="C7">
        <v>-91</v>
      </c>
    </row>
    <row spans="1:3" r="8">
      <c t="s" s="4" r="A8">
        <v>134</v>
      </c>
      <c t="n" s="6" r="B8">
        <v>34</v>
      </c>
      <c t="n" s="6" r="C8">
        <v>58</v>
      </c>
    </row>
    <row spans="1:3" r="9">
      <c t="s" s="4" r="A9">
        <v>133</v>
      </c>
      <c t="n" s="6" r="B9">
        <v>-150</v>
      </c>
      <c t="n" s="6" r="C9">
        <v>-200</v>
      </c>
    </row>
    <row spans="1:3" r="10">
      <c t="s" s="4" r="A10">
        <v>381</v>
      </c>
      <c t="n" s="6" r="B10">
        <v>-16</v>
      </c>
      <c t="n" s="6" r="C10">
        <v>2</v>
      </c>
    </row>
    <row spans="1:3" r="11">
      <c t="s" s="4" r="A11">
        <v>382</v>
      </c>
      <c t="n" s="6" r="B11">
        <v>-3</v>
      </c>
      <c t="n" s="6" r="C11">
        <v>-5</v>
      </c>
    </row>
    <row spans="1:3" r="12">
      <c t="s" s="4" r="A12">
        <v>383</v>
      </c>
      <c t="n" s="6" r="B12">
        <v>5248</v>
      </c>
      <c t="n" s="6" r="C12">
        <v>5158</v>
      </c>
    </row>
    <row spans="1:3" r="13">
      <c t="s" s="4" r="A13">
        <v>384</v>
      </c>
    </row>
    <row spans="1:3" r="14">
      <c t="s" s="3" r="A14">
        <v>377</v>
      </c>
    </row>
    <row spans="1:3" r="15">
      <c t="s" s="4" r="A15">
        <v>378</v>
      </c>
      <c t="n" s="6" r="B15">
        <v>4983</v>
      </c>
      <c t="n" s="6" r="C15">
        <v>5180</v>
      </c>
    </row>
    <row spans="1:3" r="16">
      <c t="s" s="4" r="A16">
        <v>56</v>
      </c>
      <c t="n" s="6" r="B16">
        <v>347</v>
      </c>
      <c t="n" s="6" r="C16">
        <v>322</v>
      </c>
    </row>
    <row spans="1:3" r="17">
      <c t="s" s="4" r="A17">
        <v>379</v>
      </c>
      <c t="n" s="6" r="B17">
        <v>59</v>
      </c>
      <c t="n" s="6" r="C17">
        <v>-193</v>
      </c>
    </row>
    <row spans="1:3" r="18">
      <c t="s" s="4" r="A18">
        <v>380</v>
      </c>
      <c t="n" s="6" r="B18">
        <v>-96</v>
      </c>
      <c t="n" s="6" r="C18">
        <v>-91</v>
      </c>
    </row>
    <row spans="1:3" r="19">
      <c t="s" s="4" r="A19">
        <v>134</v>
      </c>
      <c t="n" s="6" r="B19">
        <v>34</v>
      </c>
      <c t="n" s="6" r="C19">
        <v>58</v>
      </c>
    </row>
    <row spans="1:3" r="20">
      <c t="s" s="4" r="A20">
        <v>133</v>
      </c>
      <c t="n" s="6" r="B20">
        <v>-150</v>
      </c>
      <c t="n" s="6" r="C20">
        <v>-200</v>
      </c>
    </row>
    <row spans="1:3" r="21">
      <c t="s" s="4" r="A21">
        <v>381</v>
      </c>
      <c t="n" s="6" r="B21">
        <v>-16</v>
      </c>
      <c t="n" s="6" r="C21">
        <v>2</v>
      </c>
    </row>
    <row spans="1:3" r="22">
      <c t="s" s="4" r="A22">
        <v>382</v>
      </c>
      <c t="n" s="6" r="B22">
        <v>0</v>
      </c>
      <c t="n" s="6" r="C22">
        <v>0</v>
      </c>
    </row>
    <row spans="1:3" r="23">
      <c t="s" s="4" r="A23">
        <v>383</v>
      </c>
      <c t="n" s="6" r="B23">
        <v>5161</v>
      </c>
      <c t="n" s="6" r="C23">
        <v>5078</v>
      </c>
    </row>
    <row spans="1:3" r="24">
      <c t="s" s="4" r="A24">
        <v>385</v>
      </c>
    </row>
    <row spans="1:3" r="25">
      <c t="s" s="3" r="A25">
        <v>377</v>
      </c>
    </row>
    <row spans="1:3" r="26">
      <c t="s" s="4" r="A26">
        <v>378</v>
      </c>
      <c t="n" s="6" r="B26">
        <v>86</v>
      </c>
      <c t="n" s="6" r="C26">
        <v>85</v>
      </c>
    </row>
    <row spans="1:3" r="27">
      <c t="s" s="4" r="A27">
        <v>56</v>
      </c>
      <c t="n" s="6" r="B27">
        <v>7</v>
      </c>
      <c t="n" s="6" r="C27">
        <v>5</v>
      </c>
    </row>
    <row spans="1:3" r="28">
      <c t="s" s="4" r="A28">
        <v>379</v>
      </c>
      <c t="n" s="6" r="B28">
        <v>-3</v>
      </c>
      <c t="n" s="6" r="C28">
        <v>-5</v>
      </c>
    </row>
    <row spans="1:3" r="29">
      <c t="s" s="4" r="A29">
        <v>380</v>
      </c>
      <c t="n" s="6" r="B29">
        <v>0</v>
      </c>
      <c t="n" s="6" r="C29">
        <v>0</v>
      </c>
    </row>
    <row spans="1:3" r="30">
      <c t="s" s="4" r="A30">
        <v>134</v>
      </c>
      <c t="n" s="6" r="B30">
        <v>0</v>
      </c>
      <c t="n" s="6" r="C30">
        <v>0</v>
      </c>
    </row>
    <row spans="1:3" r="31">
      <c t="s" s="4" r="A31">
        <v>133</v>
      </c>
      <c t="n" s="6" r="B31">
        <v>0</v>
      </c>
      <c t="n" s="6" r="C31">
        <v>0</v>
      </c>
    </row>
    <row spans="1:3" r="32">
      <c t="s" s="4" r="A32">
        <v>381</v>
      </c>
      <c t="n" s="6" r="B32">
        <v>0</v>
      </c>
      <c t="n" s="6" r="C32">
        <v>0</v>
      </c>
    </row>
    <row spans="1:3" r="33">
      <c t="s" s="4" r="A33">
        <v>382</v>
      </c>
      <c t="n" s="6" r="B33">
        <v>-3</v>
      </c>
      <c t="n" s="6" r="C33">
        <v>-5</v>
      </c>
    </row>
    <row spans="1:3" r="34">
      <c t="s" s="4" r="A34">
        <v>383</v>
      </c>
      <c t="n" s="7" r="B34">
        <v>87</v>
      </c>
      <c t="n" s="7" r="C34">
        <v>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96</v>
      </c>
      <c t="s" s="2" r="B1">
        <v>24</v>
      </c>
      <c t="s" s="2" r="C1">
        <v>59</v>
      </c>
    </row>
    <row spans="1:3" r="2">
      <c t="s" s="3" r="A2">
        <v>97</v>
      </c>
    </row>
    <row spans="1:3" r="3">
      <c t="s" s="4" r="A3">
        <v>98</v>
      </c>
      <c t="n" s="7" r="B3">
        <v>53</v>
      </c>
      <c t="n" s="7" r="C3">
        <v>51</v>
      </c>
    </row>
    <row spans="1:3" r="4">
      <c t="s" s="4" r="A4">
        <v>99</v>
      </c>
      <c t="n" s="7" r="B4">
        <v>4557</v>
      </c>
      <c t="n" s="7" r="C4">
        <v>44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86</v>
      </c>
      <c t="s" s="2" r="B1">
        <v>1</v>
      </c>
    </row>
    <row spans="1:5" r="2">
      <c t="s" s="2" r="B2">
        <v>24</v>
      </c>
      <c t="s" s="2" r="C2">
        <v>25</v>
      </c>
      <c t="s" s="2" r="D2">
        <v>59</v>
      </c>
      <c t="s" s="2" r="E2">
        <v>387</v>
      </c>
    </row>
    <row spans="1:5" r="3">
      <c t="s" s="3" r="A3">
        <v>388</v>
      </c>
    </row>
    <row spans="1:5" r="4">
      <c t="s" s="4" r="A4">
        <v>92</v>
      </c>
      <c t="n" s="7" r="B4">
        <v>-2643</v>
      </c>
      <c t="n" s="7" r="C4">
        <v>-2309</v>
      </c>
      <c t="n" s="7" r="D4">
        <v>-2702</v>
      </c>
      <c t="n" s="7" r="E4">
        <v>-2116</v>
      </c>
    </row>
    <row spans="1:5" r="5">
      <c t="s" s="4" r="A5">
        <v>389</v>
      </c>
      <c t="n" s="6" r="B5">
        <v>49</v>
      </c>
      <c t="n" s="6" r="C5">
        <v>-429</v>
      </c>
    </row>
    <row spans="1:5" r="6">
      <c t="s" s="4" r="A6">
        <v>390</v>
      </c>
      <c t="n" s="6" r="B6">
        <v>7</v>
      </c>
      <c t="n" s="6" r="C6">
        <v>174</v>
      </c>
    </row>
    <row spans="1:5" r="7">
      <c t="s" s="4" r="A7">
        <v>391</v>
      </c>
      <c t="n" s="6" r="B7">
        <v>3</v>
      </c>
      <c t="n" s="6" r="C7">
        <v>62</v>
      </c>
    </row>
    <row spans="1:5" r="8">
      <c t="s" s="4" r="A8">
        <v>392</v>
      </c>
      <c t="n" s="6" r="B8">
        <v>59</v>
      </c>
      <c t="n" s="6" r="C8">
        <v>-193</v>
      </c>
    </row>
    <row spans="1:5" r="9">
      <c t="s" s="4" r="A9">
        <v>393</v>
      </c>
      <c t="n" s="6" r="B9">
        <v>-17</v>
      </c>
      <c t="n" s="6" r="C9">
        <v>51</v>
      </c>
    </row>
    <row spans="1:5" r="10">
      <c t="s" s="4" r="A10">
        <v>394</v>
      </c>
      <c t="n" s="6" r="B10">
        <v>20</v>
      </c>
      <c t="n" s="6" r="C10">
        <v>24</v>
      </c>
    </row>
    <row spans="1:5" r="11">
      <c t="s" s="4" r="A11">
        <v>395</v>
      </c>
      <c t="n" s="6" r="B11">
        <v>-4</v>
      </c>
      <c t="n" s="6" r="C11">
        <v>2</v>
      </c>
    </row>
    <row spans="1:5" r="12">
      <c t="s" s="4" r="A12">
        <v>396</v>
      </c>
    </row>
    <row spans="1:5" r="13">
      <c t="s" s="3" r="A13">
        <v>388</v>
      </c>
    </row>
    <row spans="1:5" r="14">
      <c t="s" s="4" r="A14">
        <v>92</v>
      </c>
      <c t="n" s="6" r="B14">
        <v>-1284</v>
      </c>
      <c t="n" s="6" r="C14">
        <v>-895</v>
      </c>
      <c t="n" s="6" r="D14">
        <v>-1332</v>
      </c>
      <c t="n" s="6" r="E14">
        <v>-628</v>
      </c>
    </row>
    <row spans="1:5" r="15">
      <c t="s" s="4" r="A15">
        <v>389</v>
      </c>
      <c t="n" s="6" r="B15">
        <v>49</v>
      </c>
      <c t="n" s="6" r="C15">
        <v>-429</v>
      </c>
    </row>
    <row spans="1:5" r="16">
      <c t="s" s="4" r="A16">
        <v>390</v>
      </c>
      <c t="n" s="6" r="B16">
        <v>-1</v>
      </c>
      <c t="n" s="6" r="C16">
        <v>162</v>
      </c>
    </row>
    <row spans="1:5" r="17">
      <c t="s" s="4" r="A17">
        <v>391</v>
      </c>
      <c t="n" s="6" r="B17">
        <v>0</v>
      </c>
      <c t="n" s="6" r="C17">
        <v>0</v>
      </c>
    </row>
    <row spans="1:5" r="18">
      <c t="s" s="4" r="A18">
        <v>392</v>
      </c>
      <c t="n" s="6" r="B18">
        <v>48</v>
      </c>
      <c t="n" s="6" r="C18">
        <v>-267</v>
      </c>
    </row>
    <row spans="1:5" r="19">
      <c t="s" s="4" r="A19">
        <v>397</v>
      </c>
    </row>
    <row spans="1:5" r="20">
      <c t="s" s="3" r="A20">
        <v>388</v>
      </c>
    </row>
    <row spans="1:5" r="21">
      <c t="s" s="4" r="A21">
        <v>92</v>
      </c>
      <c t="n" s="6" r="B21">
        <v>-1360</v>
      </c>
      <c t="n" s="6" r="C21">
        <v>-1424</v>
      </c>
      <c t="n" s="6" r="D21">
        <v>-1379</v>
      </c>
      <c t="n" s="6" r="E21">
        <v>-1492</v>
      </c>
    </row>
    <row spans="1:5" r="22">
      <c t="s" s="4" r="A22">
        <v>389</v>
      </c>
      <c t="n" s="6" r="B22">
        <v>0</v>
      </c>
      <c t="n" s="6" r="C22">
        <v>0</v>
      </c>
    </row>
    <row spans="1:5" r="23">
      <c t="s" s="4" r="A23">
        <v>390</v>
      </c>
      <c t="n" s="6" r="B23">
        <v>6</v>
      </c>
      <c t="n" s="6" r="C23">
        <v>45</v>
      </c>
    </row>
    <row spans="1:5" r="24">
      <c t="s" s="4" r="A24">
        <v>391</v>
      </c>
      <c t="n" s="6" r="B24">
        <v>13</v>
      </c>
      <c t="n" s="6" r="C24">
        <v>23</v>
      </c>
    </row>
    <row spans="1:5" r="25">
      <c t="s" s="4" r="A25">
        <v>392</v>
      </c>
      <c t="n" s="6" r="B25">
        <v>19</v>
      </c>
      <c t="n" s="6" r="C25">
        <v>68</v>
      </c>
    </row>
    <row spans="1:5" r="26">
      <c t="s" s="4" r="A26">
        <v>398</v>
      </c>
    </row>
    <row spans="1:5" r="27">
      <c t="s" s="3" r="A27">
        <v>388</v>
      </c>
    </row>
    <row spans="1:5" r="28">
      <c t="s" s="4" r="A28">
        <v>92</v>
      </c>
      <c t="n" s="6" r="B28">
        <v>1</v>
      </c>
      <c t="n" s="6" r="C28">
        <v>10</v>
      </c>
      <c t="n" s="7" r="D28">
        <v>9</v>
      </c>
      <c t="n" s="7" r="E28">
        <v>4</v>
      </c>
    </row>
    <row spans="1:5" r="29">
      <c t="s" s="4" r="A29">
        <v>389</v>
      </c>
      <c t="n" s="6" r="B29">
        <v>0</v>
      </c>
      <c t="n" s="6" r="C29">
        <v>0</v>
      </c>
    </row>
    <row spans="1:5" r="30">
      <c t="s" s="4" r="A30">
        <v>390</v>
      </c>
      <c t="n" s="6" r="B30">
        <v>2</v>
      </c>
      <c t="n" s="6" r="C30">
        <v>-33</v>
      </c>
    </row>
    <row spans="1:5" r="31">
      <c t="s" s="4" r="A31">
        <v>391</v>
      </c>
      <c t="n" s="6" r="B31">
        <v>-10</v>
      </c>
      <c t="n" s="6" r="C31">
        <v>39</v>
      </c>
    </row>
    <row spans="1:5" r="32">
      <c t="s" s="4" r="A32">
        <v>392</v>
      </c>
      <c t="n" s="7" r="B32">
        <v>-8</v>
      </c>
      <c t="n" s="7" r="C32">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399</v>
      </c>
      <c t="s" s="2" r="B1">
        <v>1</v>
      </c>
      <c t="s" s="2" r="C1">
        <v>305</v>
      </c>
      <c t="n" r="D1"/>
    </row>
    <row spans="1:5" r="2">
      <c t="s" s="2" r="B2">
        <v>400</v>
      </c>
      <c t="s" s="2" r="C2">
        <v>401</v>
      </c>
      <c t="s" s="2" r="D2">
        <v>328</v>
      </c>
      <c t="s" s="2" r="E2">
        <v>329</v>
      </c>
    </row>
    <row spans="1:5" r="3">
      <c t="s" s="3" r="A3">
        <v>402</v>
      </c>
    </row>
    <row spans="1:5" r="4">
      <c t="s" s="4" r="A4">
        <v>403</v>
      </c>
      <c t="n" s="6" r="B4">
        <v>2777778</v>
      </c>
    </row>
    <row spans="1:5" r="5">
      <c t="s" s="4" r="A5">
        <v>404</v>
      </c>
      <c t="n" s="7" r="B5">
        <v>62000000</v>
      </c>
    </row>
    <row spans="1:5" r="6">
      <c t="s" s="4" r="A6">
        <v>405</v>
      </c>
      <c t="n" s="6" r="B6">
        <v>259000000</v>
      </c>
      <c t="n" s="7" r="C6">
        <v>223000000</v>
      </c>
    </row>
    <row spans="1:5" r="7">
      <c t="s" s="4" r="A7">
        <v>406</v>
      </c>
      <c t="n" s="6" r="B7">
        <v>29000000</v>
      </c>
      <c t="n" s="6" r="C7">
        <v>44000000</v>
      </c>
    </row>
    <row spans="1:5" r="8">
      <c t="s" s="4" r="A8">
        <v>407</v>
      </c>
      <c t="n" s="6" r="B8">
        <v>560000000</v>
      </c>
    </row>
    <row spans="1:5" r="9">
      <c t="s" s="4" r="A9">
        <v>408</v>
      </c>
      <c t="n" s="6" r="B9">
        <v>36000000</v>
      </c>
      <c t="n" s="6" r="C9">
        <v>41000000</v>
      </c>
    </row>
    <row spans="1:5" r="10">
      <c t="s" s="4" r="A10">
        <v>332</v>
      </c>
      <c t="n" s="7" r="D10">
        <v>1260000000</v>
      </c>
      <c t="n" s="12" r="E10">
        <v>1.2</v>
      </c>
    </row>
    <row spans="1:5" r="11">
      <c t="s" s="4" r="A11">
        <v>409</v>
      </c>
      <c t="n" s="6" r="B11">
        <v>2100000000</v>
      </c>
      <c t="n" s="6" r="C11">
        <v>2000000000</v>
      </c>
    </row>
    <row spans="1:5" r="12">
      <c t="s" s="4" r="A12">
        <v>410</v>
      </c>
      <c t="n" s="6" r="B12">
        <v>-232000000</v>
      </c>
      <c t="n" s="6" r="C12">
        <v>-349000000</v>
      </c>
    </row>
    <row spans="1:5" r="13">
      <c t="s" s="4" r="A13">
        <v>411</v>
      </c>
      <c t="n" s="6" r="B13">
        <v>30000000</v>
      </c>
      <c t="n" s="6" r="C13">
        <v>30000000</v>
      </c>
    </row>
    <row spans="1:5" r="14">
      <c t="s" s="4" r="A14">
        <v>412</v>
      </c>
      <c t="n" s="6" r="B14">
        <v>34000000</v>
      </c>
      <c t="n" s="6" r="C14">
        <v>29000000</v>
      </c>
    </row>
    <row spans="1:5" r="15">
      <c t="s" s="4" r="A15">
        <v>413</v>
      </c>
      <c t="n" s="6" r="B15">
        <v>4200000000</v>
      </c>
      <c t="n" s="6" r="C15">
        <v>4265000000</v>
      </c>
    </row>
    <row spans="1:5" r="16">
      <c t="s" s="4" r="A16">
        <v>414</v>
      </c>
      <c t="n" s="6" r="B16">
        <v>4423000000</v>
      </c>
      <c t="n" s="6" r="C16">
        <v>4367000000</v>
      </c>
    </row>
    <row spans="1:5" r="17">
      <c t="s" s="4" r="A17">
        <v>415</v>
      </c>
      <c t="n" s="6" r="C17">
        <v>0</v>
      </c>
    </row>
    <row spans="1:5" r="18">
      <c t="s" s="4" r="A18">
        <v>416</v>
      </c>
    </row>
    <row spans="1:5" r="19">
      <c t="s" s="3" r="A19">
        <v>402</v>
      </c>
    </row>
    <row spans="1:5" r="20">
      <c t="s" s="4" r="A20">
        <v>407</v>
      </c>
      <c t="n" s="6" r="B20">
        <v>560000000</v>
      </c>
    </row>
    <row spans="1:5" r="21">
      <c t="s" s="4" r="A21">
        <v>417</v>
      </c>
    </row>
    <row spans="1:5" r="22">
      <c t="s" s="3" r="A22">
        <v>402</v>
      </c>
    </row>
    <row spans="1:5" r="23">
      <c t="s" s="4" r="A23">
        <v>335</v>
      </c>
      <c t="n" s="7" r="B23">
        <v>1900000000</v>
      </c>
      <c t="n" s="7" r="C23">
        <v>19000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8</v>
      </c>
      <c t="s" s="2" r="B1">
        <v>1</v>
      </c>
    </row>
    <row spans="1:3" r="2">
      <c t="s" s="2" r="B2">
        <v>24</v>
      </c>
      <c t="s" s="2" r="C2">
        <v>25</v>
      </c>
    </row>
    <row spans="1:3" r="3">
      <c t="s" s="4" r="A3">
        <v>419</v>
      </c>
    </row>
    <row spans="1:3" r="4">
      <c t="s" s="3" r="A4">
        <v>420</v>
      </c>
    </row>
    <row spans="1:3" r="5">
      <c t="s" s="4" r="A5">
        <v>421</v>
      </c>
      <c t="n" s="7" r="B5">
        <v>36</v>
      </c>
      <c t="n" s="7" r="C5">
        <v>-7</v>
      </c>
    </row>
    <row spans="1:3" r="6">
      <c t="s" s="4" r="A6">
        <v>422</v>
      </c>
    </row>
    <row spans="1:3" r="7">
      <c t="s" s="3" r="A7">
        <v>420</v>
      </c>
    </row>
    <row spans="1:3" r="8">
      <c t="s" s="4" r="A8">
        <v>421</v>
      </c>
      <c t="n" s="6" r="B8">
        <v>36</v>
      </c>
      <c t="n" s="6" r="C8">
        <v>-7</v>
      </c>
    </row>
    <row spans="1:3" r="9">
      <c t="s" s="4" r="A9">
        <v>423</v>
      </c>
    </row>
    <row spans="1:3" r="10">
      <c t="s" s="3" r="A10">
        <v>420</v>
      </c>
    </row>
    <row spans="1:3" r="11">
      <c t="s" s="4" r="A11">
        <v>424</v>
      </c>
      <c t="n" s="6" r="B11">
        <v>-15</v>
      </c>
      <c t="n" s="6" r="C11">
        <v>57</v>
      </c>
    </row>
    <row spans="1:3" r="12">
      <c t="s" s="4" r="A12">
        <v>421</v>
      </c>
      <c t="n" s="6" r="B12">
        <v>-3</v>
      </c>
      <c t="n" s="6" r="C12">
        <v>49</v>
      </c>
    </row>
    <row spans="1:3" r="13">
      <c t="s" s="4" r="A13">
        <v>425</v>
      </c>
    </row>
    <row spans="1:3" r="14">
      <c t="s" s="3" r="A14">
        <v>420</v>
      </c>
    </row>
    <row spans="1:3" r="15">
      <c t="s" s="4" r="A15">
        <v>426</v>
      </c>
      <c t="n" s="6" r="B15">
        <v>3</v>
      </c>
      <c t="n" s="6" r="C15">
        <v>2</v>
      </c>
    </row>
    <row spans="1:3" r="16">
      <c t="s" s="4" r="A16">
        <v>427</v>
      </c>
    </row>
    <row spans="1:3" r="17">
      <c t="s" s="3" r="A17">
        <v>420</v>
      </c>
    </row>
    <row spans="1:3" r="18">
      <c t="s" s="4" r="A18">
        <v>424</v>
      </c>
      <c t="n" s="6" r="B18">
        <v>-15</v>
      </c>
      <c t="n" s="6" r="C18">
        <v>57</v>
      </c>
    </row>
    <row spans="1:3" r="19">
      <c t="s" s="4" r="A19">
        <v>421</v>
      </c>
      <c t="n" s="6" r="B19">
        <v>-3</v>
      </c>
      <c t="n" s="6" r="C19">
        <v>49</v>
      </c>
    </row>
    <row spans="1:3" r="20">
      <c t="s" s="4" r="A20">
        <v>417</v>
      </c>
    </row>
    <row spans="1:3" r="21">
      <c t="s" s="3" r="A21">
        <v>420</v>
      </c>
    </row>
    <row spans="1:3" r="22">
      <c t="s" s="4" r="A22">
        <v>424</v>
      </c>
      <c t="n" s="7" r="B22">
        <v>-117</v>
      </c>
      <c t="n" s="7" r="C22">
        <v>213</v>
      </c>
    </row>
    <row spans="1:3" r="23">
      <c t="s" s="4" r="A23">
        <v>421</v>
      </c>
      <c t="s" s="4" r="B23">
        <v>86</v>
      </c>
      <c t="s" s="4" r="C23">
        <v>86</v>
      </c>
    </row>
    <row spans="1:3" r="24">
      <c t="s" s="4" r="A24">
        <v>428</v>
      </c>
    </row>
    <row spans="1:3" r="25">
      <c t="s" s="3" r="A25">
        <v>420</v>
      </c>
    </row>
    <row spans="1:3" r="26">
      <c t="s" s="4" r="A26">
        <v>424</v>
      </c>
      <c t="n" s="7" r="C26">
        <v>18</v>
      </c>
    </row>
    <row spans="1:3" r="27">
      <c t="s" s="4" r="A27">
        <v>429</v>
      </c>
    </row>
    <row spans="1:3" r="28">
      <c t="s" s="3" r="A28">
        <v>420</v>
      </c>
    </row>
    <row spans="1:3" r="29">
      <c t="s" s="4" r="A29">
        <v>424</v>
      </c>
      <c t="n" s="7" r="B29">
        <v>-22</v>
      </c>
      <c t="n" s="7" r="C29">
        <v>82</v>
      </c>
    </row>
    <row spans="1:3" r="30">
      <c t="s" s="4" r="A30">
        <v>421</v>
      </c>
      <c t="s" s="4" r="B30">
        <v>86</v>
      </c>
      <c t="s" s="4" r="C30">
        <v>86</v>
      </c>
    </row>
    <row spans="1:3" r="31">
      <c t="s" s="4" r="A31">
        <v>430</v>
      </c>
    </row>
    <row spans="1:3" r="32">
      <c t="s" s="3" r="A32">
        <v>420</v>
      </c>
    </row>
    <row spans="1:3" r="33">
      <c t="s" s="4" r="A33">
        <v>424</v>
      </c>
      <c t="n" s="7" r="B33">
        <v>-95</v>
      </c>
      <c t="n" s="7" r="C33">
        <v>1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4</v>
      </c>
      <c t="s" s="2" r="C1">
        <v>59</v>
      </c>
    </row>
    <row spans="1:3" r="2">
      <c t="s" s="4" r="A2">
        <v>432</v>
      </c>
    </row>
    <row spans="1:3" r="3">
      <c t="s" s="3" r="A3">
        <v>433</v>
      </c>
    </row>
    <row spans="1:3" r="4">
      <c t="s" s="4" r="A4">
        <v>434</v>
      </c>
      <c t="n" s="7" r="B4">
        <v>4</v>
      </c>
      <c t="n" s="7" r="C4">
        <v>4</v>
      </c>
    </row>
    <row spans="1:3" r="5">
      <c t="s" s="4" r="A5">
        <v>435</v>
      </c>
    </row>
    <row spans="1:3" r="6">
      <c t="s" s="3" r="A6">
        <v>433</v>
      </c>
    </row>
    <row spans="1:3" r="7">
      <c t="s" s="4" r="A7">
        <v>434</v>
      </c>
      <c t="n" s="6" r="B7">
        <v>0</v>
      </c>
      <c t="n" s="6" r="C7">
        <v>0</v>
      </c>
    </row>
    <row spans="1:3" r="8">
      <c t="s" s="4" r="A8">
        <v>436</v>
      </c>
    </row>
    <row spans="1:3" r="9">
      <c t="s" s="3" r="A9">
        <v>433</v>
      </c>
    </row>
    <row spans="1:3" r="10">
      <c t="s" s="4" r="A10">
        <v>434</v>
      </c>
      <c t="n" s="6" r="B10">
        <v>0</v>
      </c>
      <c t="n" s="6" r="C10">
        <v>0</v>
      </c>
    </row>
    <row spans="1:3" r="11">
      <c t="s" s="4" r="A11">
        <v>437</v>
      </c>
    </row>
    <row spans="1:3" r="12">
      <c t="s" s="3" r="A12">
        <v>433</v>
      </c>
    </row>
    <row spans="1:3" r="13">
      <c t="s" s="4" r="A13">
        <v>434</v>
      </c>
      <c t="n" s="6" r="B13">
        <v>77</v>
      </c>
      <c t="n" s="6" r="C13">
        <v>77</v>
      </c>
    </row>
    <row spans="1:3" r="14">
      <c t="s" s="4" r="A14">
        <v>438</v>
      </c>
    </row>
    <row spans="1:3" r="15">
      <c t="s" s="3" r="A15">
        <v>433</v>
      </c>
    </row>
    <row spans="1:3" r="16">
      <c t="s" s="4" r="A16">
        <v>434</v>
      </c>
      <c t="n" s="6" r="B16">
        <v>0</v>
      </c>
      <c t="n" s="6" r="C16">
        <v>0</v>
      </c>
    </row>
    <row spans="1:3" r="17">
      <c t="s" s="4" r="A17">
        <v>439</v>
      </c>
    </row>
    <row spans="1:3" r="18">
      <c t="s" s="3" r="A18">
        <v>433</v>
      </c>
    </row>
    <row spans="1:3" r="19">
      <c t="s" s="4" r="A19">
        <v>434</v>
      </c>
      <c t="n" s="6" r="B19">
        <v>0</v>
      </c>
      <c t="n" s="6" r="C19">
        <v>0</v>
      </c>
    </row>
    <row spans="1:3" r="20">
      <c t="s" s="4" r="A20">
        <v>440</v>
      </c>
    </row>
    <row spans="1:3" r="21">
      <c t="s" s="3" r="A21">
        <v>433</v>
      </c>
    </row>
    <row spans="1:3" r="22">
      <c t="s" s="4" r="A22">
        <v>434</v>
      </c>
      <c t="n" s="6" r="B22">
        <v>0</v>
      </c>
      <c t="n" s="6" r="C22">
        <v>0</v>
      </c>
    </row>
    <row spans="1:3" r="23">
      <c t="s" s="4" r="A23">
        <v>441</v>
      </c>
    </row>
    <row spans="1:3" r="24">
      <c t="s" s="3" r="A24">
        <v>433</v>
      </c>
    </row>
    <row spans="1:3" r="25">
      <c t="s" s="4" r="A25">
        <v>434</v>
      </c>
      <c t="n" s="6" r="B25">
        <v>38</v>
      </c>
      <c t="n" s="6" r="C25">
        <v>47</v>
      </c>
    </row>
    <row spans="1:3" r="26">
      <c t="s" s="4" r="A26">
        <v>442</v>
      </c>
    </row>
    <row spans="1:3" r="27">
      <c t="s" s="3" r="A27">
        <v>433</v>
      </c>
    </row>
    <row spans="1:3" r="28">
      <c t="s" s="4" r="A28">
        <v>434</v>
      </c>
      <c t="n" s="6" r="B28">
        <v>0</v>
      </c>
      <c t="n" s="6" r="C28">
        <v>0</v>
      </c>
    </row>
    <row spans="1:3" r="29">
      <c t="s" s="4" r="A29">
        <v>443</v>
      </c>
    </row>
    <row spans="1:3" r="30">
      <c t="s" s="3" r="A30">
        <v>433</v>
      </c>
    </row>
    <row spans="1:3" r="31">
      <c t="s" s="4" r="A31">
        <v>434</v>
      </c>
      <c t="n" s="6" r="C31">
        <v>0</v>
      </c>
    </row>
    <row spans="1:3" r="32">
      <c t="s" s="4" r="A32">
        <v>444</v>
      </c>
    </row>
    <row spans="1:3" r="33">
      <c t="s" s="3" r="A33">
        <v>433</v>
      </c>
    </row>
    <row spans="1:3" r="34">
      <c t="s" s="4" r="A34">
        <v>434</v>
      </c>
      <c t="n" s="6" r="C34">
        <v>41</v>
      </c>
    </row>
    <row spans="1:3" r="35">
      <c t="s" s="4" r="A35">
        <v>445</v>
      </c>
    </row>
    <row spans="1:3" r="36">
      <c t="s" s="3" r="A36">
        <v>433</v>
      </c>
    </row>
    <row spans="1:3" r="37">
      <c t="s" s="4" r="A37">
        <v>434</v>
      </c>
      <c t="n" s="6" r="C37">
        <v>0</v>
      </c>
    </row>
    <row spans="1:3" r="38">
      <c t="s" s="4" r="A38">
        <v>446</v>
      </c>
    </row>
    <row spans="1:3" r="39">
      <c t="s" s="3" r="A39">
        <v>433</v>
      </c>
    </row>
    <row spans="1:3" r="40">
      <c t="s" s="4" r="A40">
        <v>447</v>
      </c>
      <c t="n" s="6" r="B40">
        <v>0</v>
      </c>
      <c t="n" s="6" r="C40">
        <v>0</v>
      </c>
    </row>
    <row spans="1:3" r="41">
      <c t="s" s="4" r="A41">
        <v>448</v>
      </c>
    </row>
    <row spans="1:3" r="42">
      <c t="s" s="3" r="A42">
        <v>433</v>
      </c>
    </row>
    <row spans="1:3" r="43">
      <c t="s" s="4" r="A43">
        <v>447</v>
      </c>
      <c t="n" s="6" r="B43">
        <v>9</v>
      </c>
      <c t="n" s="6" r="C43">
        <v>4</v>
      </c>
    </row>
    <row spans="1:3" r="44">
      <c t="s" s="4" r="A44">
        <v>449</v>
      </c>
    </row>
    <row spans="1:3" r="45">
      <c t="s" s="3" r="A45">
        <v>433</v>
      </c>
    </row>
    <row spans="1:3" r="46">
      <c t="s" s="4" r="A46">
        <v>447</v>
      </c>
      <c t="n" s="6" r="B46">
        <v>0</v>
      </c>
      <c t="n" s="6" r="C46">
        <v>0</v>
      </c>
    </row>
    <row spans="1:3" r="47">
      <c t="s" s="4" r="A47">
        <v>450</v>
      </c>
    </row>
    <row spans="1:3" r="48">
      <c t="s" s="3" r="A48">
        <v>433</v>
      </c>
    </row>
    <row spans="1:3" r="49">
      <c t="s" s="4" r="A49">
        <v>434</v>
      </c>
      <c t="n" s="6" r="B49">
        <v>0</v>
      </c>
      <c t="n" s="6" r="C49">
        <v>0</v>
      </c>
    </row>
    <row spans="1:3" r="50">
      <c t="s" s="4" r="A50">
        <v>451</v>
      </c>
    </row>
    <row spans="1:3" r="51">
      <c t="s" s="3" r="A51">
        <v>433</v>
      </c>
    </row>
    <row spans="1:3" r="52">
      <c t="s" s="4" r="A52">
        <v>434</v>
      </c>
      <c t="n" s="6" r="B52">
        <v>259</v>
      </c>
      <c t="n" s="6" r="C52">
        <v>223</v>
      </c>
    </row>
    <row spans="1:3" r="53">
      <c t="s" s="4" r="A53">
        <v>452</v>
      </c>
    </row>
    <row spans="1:3" r="54">
      <c t="s" s="3" r="A54">
        <v>433</v>
      </c>
    </row>
    <row spans="1:3" r="55">
      <c t="s" s="4" r="A55">
        <v>434</v>
      </c>
      <c t="n" s="6" r="B55">
        <v>0</v>
      </c>
      <c t="n" s="7" r="C55">
        <v>0</v>
      </c>
    </row>
    <row spans="1:3" r="56">
      <c t="s" s="4" r="A56">
        <v>453</v>
      </c>
    </row>
    <row spans="1:3" r="57">
      <c t="s" s="3" r="A57">
        <v>433</v>
      </c>
    </row>
    <row spans="1:3" r="58">
      <c t="s" s="4" r="A58">
        <v>434</v>
      </c>
      <c t="n" s="6" r="B58">
        <v>0</v>
      </c>
    </row>
    <row spans="1:3" r="59">
      <c t="s" s="4" r="A59">
        <v>454</v>
      </c>
    </row>
    <row spans="1:3" r="60">
      <c t="s" s="3" r="A60">
        <v>433</v>
      </c>
    </row>
    <row spans="1:3" r="61">
      <c t="s" s="4" r="A61">
        <v>434</v>
      </c>
      <c t="n" s="6" r="B61">
        <v>36</v>
      </c>
    </row>
    <row spans="1:3" r="62">
      <c t="s" s="4" r="A62">
        <v>455</v>
      </c>
    </row>
    <row spans="1:3" r="63">
      <c t="s" s="3" r="A63">
        <v>433</v>
      </c>
    </row>
    <row spans="1:3" r="64">
      <c t="s" s="4" r="A64">
        <v>434</v>
      </c>
      <c t="n" s="7" r="B6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6</v>
      </c>
      <c t="s" s="2" r="B1">
        <v>1</v>
      </c>
    </row>
    <row spans="1:3" r="2">
      <c t="s" s="2" r="B2">
        <v>24</v>
      </c>
      <c t="s" s="2" r="C2">
        <v>25</v>
      </c>
    </row>
    <row spans="1:3" r="3">
      <c t="s" s="3" r="A3">
        <v>457</v>
      </c>
    </row>
    <row spans="1:3" r="4">
      <c t="s" s="4" r="A4">
        <v>458</v>
      </c>
      <c t="n" s="6" r="B4">
        <v>8900000</v>
      </c>
    </row>
    <row spans="1:3" r="5">
      <c t="s" s="4" r="A5">
        <v>107</v>
      </c>
      <c t="n" s="7" r="B5">
        <v>10</v>
      </c>
      <c t="n" s="7" r="C5">
        <v>15</v>
      </c>
    </row>
    <row spans="1:3" r="6">
      <c t="s" s="4" r="A6">
        <v>459</v>
      </c>
      <c t="n" s="7" r="B6">
        <v>4</v>
      </c>
      <c t="n" s="7" r="C6">
        <v>5</v>
      </c>
    </row>
    <row spans="1:3" r="7">
      <c t="s" s="4" r="A7">
        <v>460</v>
      </c>
      <c t="n" s="6" r="B7">
        <v>775319</v>
      </c>
      <c t="n" s="6" r="C7">
        <v>583172</v>
      </c>
    </row>
    <row spans="1:3" r="8">
      <c t="s" s="4" r="A8">
        <v>461</v>
      </c>
      <c t="n" s="8" r="B8">
        <v>17.89</v>
      </c>
      <c t="n" s="8" r="C8">
        <v>26.98</v>
      </c>
    </row>
    <row spans="1:3" r="9">
      <c t="s" s="4" r="A9">
        <v>462</v>
      </c>
      <c t="s" s="4" r="B9">
        <v>463</v>
      </c>
    </row>
    <row spans="1:3" r="10">
      <c t="s" s="4" r="A10">
        <v>464</v>
      </c>
    </row>
    <row spans="1:3" r="11">
      <c t="s" s="3" r="A11">
        <v>457</v>
      </c>
    </row>
    <row spans="1:3" r="12">
      <c t="s" s="4" r="A12">
        <v>465</v>
      </c>
      <c t="n" s="6" r="B12">
        <v>245038</v>
      </c>
      <c t="n" s="6" r="C12">
        <v>182150</v>
      </c>
    </row>
    <row spans="1:3" r="13">
      <c t="s" s="4" r="A13">
        <v>466</v>
      </c>
      <c t="n" s="8" r="B13">
        <v>90.79000000000001</v>
      </c>
      <c t="n" s="8" r="C13">
        <v>114.04</v>
      </c>
    </row>
    <row spans="1:3" r="14">
      <c t="s" s="4" r="A14">
        <v>467</v>
      </c>
      <c t="s" s="4" r="B14">
        <v>468</v>
      </c>
    </row>
    <row spans="1:3" r="15">
      <c t="s" s="4" r="A15">
        <v>469</v>
      </c>
    </row>
    <row spans="1:3" r="16">
      <c t="s" s="3" r="A16">
        <v>457</v>
      </c>
    </row>
    <row spans="1:3" r="17">
      <c t="s" s="4" r="A17">
        <v>465</v>
      </c>
      <c t="n" s="6" r="B17">
        <v>59645</v>
      </c>
      <c t="n" s="6" r="C17">
        <v>63308</v>
      </c>
    </row>
    <row spans="1:3" r="18">
      <c t="s" s="4" r="A18">
        <v>466</v>
      </c>
      <c t="n" s="7" r="B18">
        <v>95</v>
      </c>
      <c t="n" s="8" r="C18">
        <v>118.12</v>
      </c>
    </row>
    <row spans="1:3" r="19">
      <c t="s" s="4" r="A19">
        <v>470</v>
      </c>
    </row>
    <row spans="1:3" r="20">
      <c t="s" s="3" r="A20">
        <v>457</v>
      </c>
    </row>
    <row spans="1:3" r="21">
      <c t="s" s="4" r="A21">
        <v>471</v>
      </c>
      <c t="s" s="4" r="B21">
        <v>468</v>
      </c>
    </row>
    <row spans="1:3" r="22">
      <c t="s" s="4" r="A22">
        <v>472</v>
      </c>
    </row>
    <row spans="1:3" r="23">
      <c t="s" s="3" r="A23">
        <v>457</v>
      </c>
    </row>
    <row spans="1:3" r="24">
      <c t="s" s="4" r="A24">
        <v>473</v>
      </c>
      <c t="s" s="4" r="B24">
        <v>4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475</v>
      </c>
      <c t="s" s="2" r="B1">
        <v>1</v>
      </c>
    </row>
    <row spans="1:2" r="2">
      <c t="s" s="2" r="B2">
        <v>476</v>
      </c>
    </row>
    <row spans="1:2" r="3">
      <c t="s" s="3" r="A3">
        <v>183</v>
      </c>
    </row>
    <row spans="1:2" r="4">
      <c t="s" s="4" r="A4">
        <v>477</v>
      </c>
      <c t="n" s="8" r="B4">
        <v>95.06</v>
      </c>
    </row>
    <row spans="1:2" r="5">
      <c t="s" s="4" r="A5">
        <v>478</v>
      </c>
      <c t="s" s="4" r="B5">
        <v>479</v>
      </c>
    </row>
    <row spans="1:2" r="6">
      <c t="s" s="4" r="A6">
        <v>480</v>
      </c>
      <c t="s" s="4" r="B6">
        <v>481</v>
      </c>
    </row>
    <row spans="1:2" r="7">
      <c t="s" s="4" r="A7">
        <v>482</v>
      </c>
      <c t="s" s="4" r="B7">
        <v>483</v>
      </c>
    </row>
    <row spans="1:2" r="8">
      <c t="s" s="4" r="A8">
        <v>484</v>
      </c>
      <c t="s" s="4" r="B8">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6</v>
      </c>
      <c t="s" s="2" r="B1">
        <v>1</v>
      </c>
    </row>
    <row spans="1:3" r="2">
      <c t="s" s="2" r="B2">
        <v>24</v>
      </c>
      <c t="s" s="2" r="C2">
        <v>59</v>
      </c>
    </row>
    <row spans="1:3" r="3">
      <c t="s" s="3" r="A3">
        <v>487</v>
      </c>
    </row>
    <row spans="1:3" r="4">
      <c t="s" s="4" r="A4">
        <v>488</v>
      </c>
      <c t="n" s="7" r="B4">
        <v>1100</v>
      </c>
    </row>
    <row spans="1:3" r="5">
      <c t="s" s="4" r="A5">
        <v>489</v>
      </c>
      <c t="n" s="6" r="B5">
        <v>831</v>
      </c>
      <c t="n" s="7" r="C5">
        <v>796</v>
      </c>
    </row>
    <row spans="1:3" r="6">
      <c t="s" s="4" r="A6">
        <v>490</v>
      </c>
      <c t="n" s="6" r="B6">
        <v>255</v>
      </c>
      <c t="n" s="7" r="C6">
        <v>252</v>
      </c>
    </row>
    <row spans="1:3" r="7">
      <c t="s" s="4" r="A7">
        <v>73</v>
      </c>
      <c t="n" s="6" r="B7">
        <v>64</v>
      </c>
    </row>
    <row spans="1:3" r="8">
      <c t="s" s="4" r="A8">
        <v>491</v>
      </c>
    </row>
    <row spans="1:3" r="9">
      <c t="s" s="3" r="A9">
        <v>487</v>
      </c>
    </row>
    <row spans="1:3" r="10">
      <c t="s" s="4" r="A10">
        <v>492</v>
      </c>
      <c t="n" s="6" r="B10">
        <v>505</v>
      </c>
    </row>
    <row spans="1:3" r="11">
      <c t="s" s="4" r="A11">
        <v>493</v>
      </c>
      <c t="n" s="6" r="B11">
        <v>325</v>
      </c>
    </row>
    <row spans="1:3" r="12">
      <c t="s" s="4" r="A12">
        <v>494</v>
      </c>
      <c t="n" s="6" r="B12">
        <v>320</v>
      </c>
    </row>
    <row spans="1:3" r="13">
      <c t="s" s="4" r="A13">
        <v>495</v>
      </c>
    </row>
    <row spans="1:3" r="14">
      <c t="s" s="3" r="A14">
        <v>487</v>
      </c>
    </row>
    <row spans="1:3" r="15">
      <c t="s" s="4" r="A15">
        <v>496</v>
      </c>
      <c t="n" s="6" r="B15">
        <v>11</v>
      </c>
    </row>
    <row spans="1:3" r="16">
      <c t="n" s="6" r="A16">
        <v>2015</v>
      </c>
      <c t="n" s="6" r="B16">
        <v>13</v>
      </c>
    </row>
    <row spans="1:3" r="17">
      <c t="s" s="4" r="A17">
        <v>497</v>
      </c>
      <c t="n" s="6" r="B17">
        <v>40</v>
      </c>
    </row>
    <row spans="1:3" r="18">
      <c t="s" s="4" r="A18">
        <v>73</v>
      </c>
      <c t="n" s="7" r="B18">
        <v>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0"/>
    <col customWidth="1" max="5" min="5" width="21"/>
    <col customWidth="1" max="6" min="6" width="21"/>
    <col customWidth="1" max="7" min="7" width="25"/>
    <col customWidth="1" max="8" min="8" width="21"/>
    <col customWidth="1" max="9" min="9" width="21"/>
    <col customWidth="1" max="10" min="10" width="25"/>
    <col customWidth="1" max="11" min="11" width="22"/>
  </cols>
  <sheetData>
    <row spans="1:11" r="1">
      <c t="s" s="1" r="A1">
        <v>498</v>
      </c>
      <c t="s" s="2" r="B1">
        <v>499</v>
      </c>
      <c t="s" s="2" r="D1">
        <v>1</v>
      </c>
      <c t="s" s="2" r="G1">
        <v>500</v>
      </c>
    </row>
    <row spans="1:11" r="2">
      <c t="s" s="2" r="B2">
        <v>501</v>
      </c>
      <c t="s" s="2" r="C2">
        <v>502</v>
      </c>
      <c t="s" s="2" r="D2">
        <v>503</v>
      </c>
      <c t="s" s="2" r="E2">
        <v>328</v>
      </c>
      <c t="s" s="2" r="F2">
        <v>504</v>
      </c>
      <c t="s" s="2" r="G2">
        <v>505</v>
      </c>
      <c t="s" s="2" r="H2">
        <v>401</v>
      </c>
      <c t="s" s="2" r="I2">
        <v>506</v>
      </c>
      <c t="s" s="2" r="J2">
        <v>507</v>
      </c>
      <c t="s" s="2" r="K2">
        <v>508</v>
      </c>
    </row>
    <row spans="1:11" r="3">
      <c t="s" s="3" r="A3">
        <v>487</v>
      </c>
    </row>
    <row spans="1:11" r="4">
      <c t="s" s="4" r="A4">
        <v>509</v>
      </c>
      <c t="n" s="7" r="E4">
        <v>70</v>
      </c>
    </row>
    <row spans="1:11" r="5">
      <c t="s" s="4" r="A5">
        <v>510</v>
      </c>
      <c t="n" s="7" r="D5">
        <v>227</v>
      </c>
      <c t="n" s="7" r="H5">
        <v>233</v>
      </c>
    </row>
    <row spans="1:11" r="6">
      <c t="s" s="4" r="A6">
        <v>511</v>
      </c>
      <c t="n" s="11" r="D6">
        <v>3.6</v>
      </c>
    </row>
    <row spans="1:11" r="7">
      <c t="s" s="4" r="A7">
        <v>512</v>
      </c>
      <c t="n" s="6" r="D7">
        <v>57</v>
      </c>
      <c t="n" s="6" r="H7">
        <v>51</v>
      </c>
    </row>
    <row spans="1:11" r="8">
      <c t="s" s="4" r="A8">
        <v>513</v>
      </c>
      <c t="n" s="6" r="D8">
        <v>75</v>
      </c>
    </row>
    <row spans="1:11" r="9">
      <c t="s" s="4" r="A9">
        <v>514</v>
      </c>
      <c t="n" s="6" r="D9">
        <v>200</v>
      </c>
    </row>
    <row spans="1:11" r="10">
      <c t="s" s="4" r="A10">
        <v>515</v>
      </c>
      <c t="n" s="6" r="D10">
        <v>175</v>
      </c>
    </row>
    <row spans="1:11" r="11">
      <c t="s" s="4" r="A11">
        <v>516</v>
      </c>
      <c t="n" s="6" r="D11">
        <v>25</v>
      </c>
    </row>
    <row spans="1:11" r="12">
      <c t="s" s="4" r="A12">
        <v>517</v>
      </c>
      <c t="n" s="6" r="D12">
        <v>14</v>
      </c>
      <c t="n" s="6" r="E12">
        <v>36</v>
      </c>
    </row>
    <row spans="1:11" r="13">
      <c t="s" s="4" r="A13">
        <v>518</v>
      </c>
    </row>
    <row spans="1:11" r="14">
      <c t="s" s="3" r="A14">
        <v>487</v>
      </c>
    </row>
    <row spans="1:11" r="15">
      <c t="s" s="4" r="A15">
        <v>510</v>
      </c>
      <c t="n" s="7" r="D15">
        <v>126</v>
      </c>
      <c t="n" s="6" r="H15">
        <v>133</v>
      </c>
    </row>
    <row spans="1:11" r="16">
      <c t="s" s="4" r="A16">
        <v>519</v>
      </c>
    </row>
    <row spans="1:11" r="17">
      <c t="s" s="3" r="A17">
        <v>487</v>
      </c>
    </row>
    <row spans="1:11" r="18">
      <c t="s" s="4" r="A18">
        <v>520</v>
      </c>
      <c t="n" s="6" r="D18">
        <v>6</v>
      </c>
    </row>
    <row spans="1:11" r="19">
      <c t="s" s="4" r="A19">
        <v>521</v>
      </c>
    </row>
    <row spans="1:11" r="20">
      <c t="s" s="3" r="A20">
        <v>487</v>
      </c>
    </row>
    <row spans="1:11" r="21">
      <c t="s" s="4" r="A21">
        <v>520</v>
      </c>
      <c t="n" s="6" r="D21">
        <v>19</v>
      </c>
      <c t="n" s="6" r="K21">
        <v>20</v>
      </c>
    </row>
    <row spans="1:11" r="22">
      <c t="s" s="4" r="A22">
        <v>522</v>
      </c>
    </row>
    <row spans="1:11" r="23">
      <c t="s" s="3" r="A23">
        <v>487</v>
      </c>
    </row>
    <row spans="1:11" r="24">
      <c t="s" s="4" r="A24">
        <v>510</v>
      </c>
      <c t="n" s="7" r="D24">
        <v>101</v>
      </c>
      <c t="n" s="7" r="H24">
        <v>100</v>
      </c>
    </row>
    <row spans="1:11" r="25">
      <c t="s" s="4" r="A25">
        <v>523</v>
      </c>
      <c t="n" s="7" r="D25">
        <v>5</v>
      </c>
      <c t="n" s="7" r="E25">
        <v>4</v>
      </c>
    </row>
    <row spans="1:11" r="26">
      <c t="s" s="4" r="A26">
        <v>495</v>
      </c>
    </row>
    <row spans="1:11" r="27">
      <c t="s" s="3" r="A27">
        <v>487</v>
      </c>
    </row>
    <row spans="1:11" r="28">
      <c t="s" s="4" r="A28">
        <v>524</v>
      </c>
      <c t="n" s="6" r="D28">
        <v>114000</v>
      </c>
      <c t="n" s="6" r="J28">
        <v>114000</v>
      </c>
    </row>
    <row spans="1:11" r="29">
      <c t="s" s="4" r="A29">
        <v>525</v>
      </c>
      <c t="n" s="6" r="G29">
        <v>580</v>
      </c>
    </row>
    <row spans="1:11" r="30">
      <c t="s" s="4" r="A30">
        <v>526</v>
      </c>
      <c t="n" s="6" r="G30">
        <v>255</v>
      </c>
    </row>
    <row spans="1:11" r="31">
      <c t="s" s="4" r="A31">
        <v>527</v>
      </c>
      <c t="n" s="6" r="G31">
        <v>45</v>
      </c>
    </row>
    <row spans="1:11" r="32">
      <c t="s" s="4" r="A32">
        <v>528</v>
      </c>
      <c t="n" s="6" r="G32">
        <v>210</v>
      </c>
    </row>
    <row spans="1:11" r="33">
      <c t="s" s="4" r="A33">
        <v>529</v>
      </c>
      <c t="n" s="6" r="D33">
        <v>115</v>
      </c>
    </row>
    <row spans="1:11" r="34">
      <c t="s" s="4" r="A34">
        <v>530</v>
      </c>
      <c t="n" s="7" r="B34">
        <v>162</v>
      </c>
    </row>
    <row spans="1:11" r="35">
      <c t="s" s="4" r="A35">
        <v>531</v>
      </c>
      <c t="n" s="7" r="D35">
        <v>162</v>
      </c>
      <c t="n" s="7" r="I35">
        <v>162</v>
      </c>
    </row>
    <row spans="1:11" r="36">
      <c t="s" s="4" r="A36">
        <v>532</v>
      </c>
    </row>
    <row spans="1:11" r="37">
      <c t="s" s="3" r="A37">
        <v>487</v>
      </c>
    </row>
    <row spans="1:11" r="38">
      <c t="s" s="4" r="A38">
        <v>533</v>
      </c>
      <c t="s" s="4" r="D38">
        <v>534</v>
      </c>
    </row>
    <row spans="1:11" r="39">
      <c t="s" s="4" r="A39">
        <v>535</v>
      </c>
    </row>
    <row spans="1:11" r="40">
      <c t="s" s="3" r="A40">
        <v>487</v>
      </c>
    </row>
    <row spans="1:11" r="41">
      <c t="s" s="4" r="A41">
        <v>536</v>
      </c>
      <c t="s" s="4" r="D41">
        <v>272</v>
      </c>
    </row>
    <row spans="1:11" r="42">
      <c t="s" s="4" r="A42">
        <v>537</v>
      </c>
    </row>
    <row spans="1:11" r="43">
      <c t="s" s="3" r="A43">
        <v>487</v>
      </c>
    </row>
    <row spans="1:11" r="44">
      <c t="s" s="4" r="A44">
        <v>536</v>
      </c>
      <c t="s" s="4" r="D44">
        <v>538</v>
      </c>
    </row>
    <row spans="1:11" r="45">
      <c t="s" s="4" r="A45">
        <v>539</v>
      </c>
    </row>
    <row spans="1:11" r="46">
      <c t="s" s="3" r="A46">
        <v>487</v>
      </c>
    </row>
    <row spans="1:11" r="47">
      <c t="s" s="4" r="A47">
        <v>540</v>
      </c>
      <c t="s" s="4" r="D47">
        <v>541</v>
      </c>
    </row>
    <row spans="1:11" r="48">
      <c t="s" s="4" r="A48">
        <v>542</v>
      </c>
      <c t="n" s="7" r="F48">
        <v>35</v>
      </c>
    </row>
    <row spans="1:11" r="49">
      <c t="s" s="4" r="A49">
        <v>543</v>
      </c>
      <c t="s" s="4" r="F49">
        <v>544</v>
      </c>
    </row>
    <row spans="1:11" r="50">
      <c t="s" s="4" r="A50">
        <v>545</v>
      </c>
    </row>
    <row spans="1:11" r="51">
      <c t="s" s="3" r="A51">
        <v>487</v>
      </c>
    </row>
    <row spans="1:11" r="52">
      <c t="s" s="4" r="A52">
        <v>546</v>
      </c>
      <c t="s" s="4" r="C52">
        <v>544</v>
      </c>
    </row>
    <row spans="1:11" r="53">
      <c t="s" s="4" r="A53">
        <v>547</v>
      </c>
      <c t="n" s="6" r="B53">
        <v>2777778</v>
      </c>
      <c t="n" s="6" r="C53">
        <v>2777778</v>
      </c>
    </row>
    <row spans="1:11" r="54">
      <c t="s" s="4" r="A54">
        <v>492</v>
      </c>
      <c t="n" s="7" r="B54">
        <v>825</v>
      </c>
      <c t="n" s="7" r="C54">
        <v>998</v>
      </c>
    </row>
    <row spans="1:11" r="55">
      <c t="s" s="4" r="A55">
        <v>548</v>
      </c>
      <c t="s" s="4" r="B55">
        <v>549</v>
      </c>
      <c t="s" s="4" r="C55">
        <v>549</v>
      </c>
    </row>
    <row spans="1:11" r="56">
      <c t="s" s="4" r="A56">
        <v>550</v>
      </c>
      <c t="n" s="7" r="C56">
        <v>30</v>
      </c>
    </row>
    <row spans="1:11" r="57">
      <c t="s" s="4" r="A57">
        <v>551</v>
      </c>
      <c t="s" s="4" r="C57">
        <v>552</v>
      </c>
    </row>
    <row spans="1:11" r="58">
      <c t="s" s="4" r="A58">
        <v>553</v>
      </c>
      <c t="s" s="4" r="C58">
        <v>554</v>
      </c>
    </row>
    <row spans="1:11" r="59">
      <c t="s" s="4" r="A59">
        <v>555</v>
      </c>
      <c t="n" s="7" r="B59">
        <v>1700</v>
      </c>
      <c t="n" s="7" r="C59">
        <v>1700</v>
      </c>
    </row>
    <row spans="1:11" r="60">
      <c t="s" s="4" r="A60">
        <v>556</v>
      </c>
      <c t="s" s="4" r="B60">
        <v>549</v>
      </c>
      <c t="s" s="4" r="C60">
        <v>549</v>
      </c>
    </row>
    <row spans="1:11" r="61">
      <c t="s" s="4" r="A61">
        <v>557</v>
      </c>
      <c t="s" s="4" r="D61">
        <v>544</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8</v>
      </c>
      <c t="s" s="2" r="B1">
        <v>1</v>
      </c>
    </row>
    <row spans="1:3" r="2">
      <c t="s" s="2" r="B2">
        <v>24</v>
      </c>
      <c t="s" s="2" r="C2">
        <v>25</v>
      </c>
    </row>
    <row spans="1:3" r="3">
      <c t="s" s="3" r="A3">
        <v>559</v>
      </c>
    </row>
    <row spans="1:3" r="4">
      <c t="s" s="4" r="A4">
        <v>560</v>
      </c>
      <c t="n" s="7" r="B4">
        <v>35</v>
      </c>
      <c t="n" s="7" r="C4">
        <v>-8</v>
      </c>
    </row>
    <row spans="1:3" r="5">
      <c t="s" s="4" r="A5">
        <v>561</v>
      </c>
      <c t="n" s="6" r="B5">
        <v>-36</v>
      </c>
      <c t="n" s="6" r="C5">
        <v>7</v>
      </c>
    </row>
    <row spans="1:3" r="6">
      <c t="s" s="4" r="A6">
        <v>562</v>
      </c>
      <c t="n" s="6" r="B6">
        <v>4</v>
      </c>
      <c t="n" s="6" r="C6">
        <v>4</v>
      </c>
    </row>
    <row spans="1:3" r="7">
      <c t="s" s="4" r="A7">
        <v>563</v>
      </c>
      <c t="n" s="7" r="B7">
        <v>3</v>
      </c>
      <c t="n" s="7" r="C7">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4</v>
      </c>
      <c t="s" s="2" r="B1">
        <v>1</v>
      </c>
    </row>
    <row spans="1:3" r="2">
      <c t="s" s="2" r="B2">
        <v>24</v>
      </c>
      <c t="s" s="2" r="C2">
        <v>25</v>
      </c>
    </row>
    <row spans="1:3" r="3">
      <c t="s" s="3" r="A3">
        <v>565</v>
      </c>
    </row>
    <row spans="1:3" r="4">
      <c t="s" s="4" r="A4">
        <v>27</v>
      </c>
      <c t="n" s="7" r="B4">
        <v>3672</v>
      </c>
      <c t="n" s="7" r="C4">
        <v>3662</v>
      </c>
    </row>
    <row spans="1:3" r="5">
      <c t="s" s="4" r="A5">
        <v>566</v>
      </c>
      <c t="n" s="6" r="B5">
        <v>572</v>
      </c>
      <c t="n" s="6" r="C5">
        <v>536</v>
      </c>
    </row>
    <row spans="1:3" r="6">
      <c t="s" s="4" r="A6">
        <v>567</v>
      </c>
      <c t="n" s="6" r="B6">
        <v>-24</v>
      </c>
      <c t="n" s="6" r="C6">
        <v>-18</v>
      </c>
    </row>
    <row spans="1:3" r="7">
      <c t="s" s="4" r="A7">
        <v>568</v>
      </c>
      <c t="n" s="6" r="B7">
        <v>-2</v>
      </c>
      <c t="n" s="6" r="C7">
        <v>-9</v>
      </c>
    </row>
    <row spans="1:3" r="8">
      <c t="s" s="4" r="A8">
        <v>569</v>
      </c>
      <c t="n" s="6" r="B8">
        <v>-10</v>
      </c>
      <c t="n" s="6" r="C8">
        <v>-12</v>
      </c>
    </row>
    <row spans="1:3" r="9">
      <c t="s" s="4" r="A9">
        <v>570</v>
      </c>
      <c t="n" s="6" r="B9">
        <v>-4</v>
      </c>
      <c t="n" s="6" r="C9">
        <v>0</v>
      </c>
    </row>
    <row spans="1:3" r="10">
      <c t="s" s="4" r="A10">
        <v>571</v>
      </c>
      <c t="n" s="6" r="B10">
        <v>-61</v>
      </c>
      <c t="n" s="6" r="C10">
        <v>-67</v>
      </c>
    </row>
    <row spans="1:3" r="11">
      <c t="s" s="4" r="A11">
        <v>572</v>
      </c>
      <c t="n" s="6" r="B11">
        <v>471</v>
      </c>
      <c t="n" s="6" r="C11">
        <v>430</v>
      </c>
    </row>
    <row spans="1:3" r="12">
      <c t="s" s="4" r="A12">
        <v>322</v>
      </c>
    </row>
    <row spans="1:3" r="13">
      <c t="s" s="3" r="A13">
        <v>565</v>
      </c>
    </row>
    <row spans="1:3" r="14">
      <c t="s" s="4" r="A14">
        <v>27</v>
      </c>
      <c t="n" s="6" r="B14">
        <v>2039</v>
      </c>
      <c t="n" s="6" r="C14">
        <v>2055</v>
      </c>
    </row>
    <row spans="1:3" r="15">
      <c t="s" s="4" r="A15">
        <v>566</v>
      </c>
      <c t="n" s="6" r="B15">
        <v>279</v>
      </c>
      <c t="n" s="6" r="C15">
        <v>262</v>
      </c>
    </row>
    <row spans="1:3" r="16">
      <c t="s" s="4" r="A16">
        <v>323</v>
      </c>
    </row>
    <row spans="1:3" r="17">
      <c t="s" s="3" r="A17">
        <v>565</v>
      </c>
    </row>
    <row spans="1:3" r="18">
      <c t="s" s="4" r="A18">
        <v>27</v>
      </c>
      <c t="n" s="6" r="B18">
        <v>1372</v>
      </c>
      <c t="n" s="6" r="C18">
        <v>1340</v>
      </c>
    </row>
    <row spans="1:3" r="19">
      <c t="s" s="4" r="A19">
        <v>566</v>
      </c>
      <c t="n" s="6" r="B19">
        <v>265</v>
      </c>
      <c t="n" s="6" r="C19">
        <v>244</v>
      </c>
    </row>
    <row spans="1:3" r="20">
      <c t="s" s="4" r="A20">
        <v>324</v>
      </c>
    </row>
    <row spans="1:3" r="21">
      <c t="s" s="3" r="A21">
        <v>565</v>
      </c>
    </row>
    <row spans="1:3" r="22">
      <c t="s" s="4" r="A22">
        <v>27</v>
      </c>
      <c t="n" s="6" r="B22">
        <v>261</v>
      </c>
      <c t="n" s="6" r="C22">
        <v>267</v>
      </c>
    </row>
    <row spans="1:3" r="23">
      <c t="s" s="4" r="A23">
        <v>566</v>
      </c>
      <c t="n" s="7" r="B23">
        <v>28</v>
      </c>
      <c t="n" s="7" r="C23">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4</v>
      </c>
      <c t="s" s="2" r="C2">
        <v>25</v>
      </c>
    </row>
    <row spans="1:3" r="3">
      <c t="s" s="3" r="A3">
        <v>101</v>
      </c>
    </row>
    <row spans="1:3" r="4">
      <c t="s" s="4" r="A4">
        <v>102</v>
      </c>
      <c t="n" s="7" r="B4">
        <v>354</v>
      </c>
      <c t="n" s="7" r="C4">
        <v>327</v>
      </c>
    </row>
    <row spans="1:3" r="5">
      <c t="s" s="4" r="A5">
        <v>103</v>
      </c>
      <c t="n" s="6" r="B5">
        <v>0</v>
      </c>
      <c t="n" s="6" r="C5">
        <v>-1</v>
      </c>
    </row>
    <row spans="1:3" r="6">
      <c t="s" s="4" r="A6">
        <v>40</v>
      </c>
      <c t="n" s="6" r="B6">
        <v>354</v>
      </c>
      <c t="n" s="6" r="C6">
        <v>326</v>
      </c>
    </row>
    <row spans="1:3" r="7">
      <c t="s" s="3" r="A7">
        <v>104</v>
      </c>
    </row>
    <row spans="1:3" r="8">
      <c t="s" s="4" r="A8">
        <v>105</v>
      </c>
      <c t="n" s="6" r="B8">
        <v>121</v>
      </c>
      <c t="n" s="6" r="C8">
        <v>120</v>
      </c>
    </row>
    <row spans="1:3" r="9">
      <c t="s" s="4" r="A9">
        <v>106</v>
      </c>
      <c t="n" s="6" r="B9">
        <v>19</v>
      </c>
      <c t="n" s="6" r="C9">
        <v>24</v>
      </c>
    </row>
    <row spans="1:3" r="10">
      <c t="s" s="4" r="A10">
        <v>107</v>
      </c>
      <c t="n" s="6" r="B10">
        <v>10</v>
      </c>
      <c t="n" s="6" r="C10">
        <v>15</v>
      </c>
    </row>
    <row spans="1:3" r="11">
      <c t="s" s="4" r="A11">
        <v>108</v>
      </c>
      <c t="n" s="6" r="B11">
        <v>-3</v>
      </c>
      <c t="n" s="6" r="C11">
        <v>-6</v>
      </c>
    </row>
    <row spans="1:3" r="12">
      <c t="s" s="4" r="A12">
        <v>109</v>
      </c>
      <c t="n" s="6" r="B12">
        <v>-4</v>
      </c>
      <c t="n" s="6" r="C12">
        <v>12</v>
      </c>
    </row>
    <row spans="1:3" r="13">
      <c t="s" s="4" r="A13">
        <v>110</v>
      </c>
      <c t="n" s="6" r="B13">
        <v>0</v>
      </c>
      <c t="n" s="6" r="C13">
        <v>-55</v>
      </c>
    </row>
    <row spans="1:3" r="14">
      <c t="s" s="4" r="A14">
        <v>111</v>
      </c>
      <c t="n" s="6" r="B14">
        <v>-6</v>
      </c>
      <c t="n" s="6" r="C14">
        <v>-276</v>
      </c>
    </row>
    <row spans="1:3" r="15">
      <c t="s" s="4" r="A15">
        <v>112</v>
      </c>
      <c t="n" s="6" r="B15">
        <v>-18</v>
      </c>
      <c t="n" s="6" r="C15">
        <v>-13</v>
      </c>
    </row>
    <row spans="1:3" r="16">
      <c t="s" s="3" r="A16">
        <v>113</v>
      </c>
    </row>
    <row spans="1:3" r="17">
      <c t="s" s="4" r="A17">
        <v>114</v>
      </c>
      <c t="n" s="6" r="B17">
        <v>-269</v>
      </c>
      <c t="n" s="6" r="C17">
        <v>-327</v>
      </c>
    </row>
    <row spans="1:3" r="18">
      <c t="s" s="4" r="A18">
        <v>64</v>
      </c>
      <c t="n" s="6" r="B18">
        <v>-120</v>
      </c>
      <c t="n" s="6" r="C18">
        <v>-136</v>
      </c>
    </row>
    <row spans="1:3" r="19">
      <c t="s" s="4" r="A19">
        <v>115</v>
      </c>
      <c t="n" s="6" r="B19">
        <v>-83</v>
      </c>
      <c t="n" s="6" r="C19">
        <v>-66</v>
      </c>
    </row>
    <row spans="1:3" r="20">
      <c t="s" s="4" r="A20">
        <v>75</v>
      </c>
      <c t="n" s="6" r="B20">
        <v>90</v>
      </c>
      <c t="n" s="6" r="C20">
        <v>-63</v>
      </c>
    </row>
    <row spans="1:3" r="21">
      <c t="s" s="4" r="A21">
        <v>116</v>
      </c>
      <c t="n" s="6" r="B21">
        <v>-57</v>
      </c>
      <c t="n" s="6" r="C21">
        <v>67</v>
      </c>
    </row>
    <row spans="1:3" r="22">
      <c t="s" s="4" r="A22">
        <v>117</v>
      </c>
      <c t="n" s="6" r="B22">
        <v>-4</v>
      </c>
      <c t="n" s="6" r="C22">
        <v>-33</v>
      </c>
    </row>
    <row spans="1:3" r="23">
      <c t="s" s="4" r="A23">
        <v>65</v>
      </c>
      <c t="n" s="6" r="B23">
        <v>29</v>
      </c>
      <c t="n" s="6" r="C23">
        <v>-18</v>
      </c>
    </row>
    <row spans="1:3" r="24">
      <c t="s" s="4" r="A24">
        <v>118</v>
      </c>
      <c t="n" s="6" r="B24">
        <v>59</v>
      </c>
      <c t="n" s="6" r="C24">
        <v>-429</v>
      </c>
    </row>
    <row spans="1:3" r="25">
      <c t="s" s="3" r="A25">
        <v>119</v>
      </c>
    </row>
    <row spans="1:3" r="26">
      <c t="s" s="4" r="A26">
        <v>120</v>
      </c>
      <c t="n" s="6" r="B26">
        <v>-77</v>
      </c>
      <c t="n" s="6" r="C26">
        <v>-72</v>
      </c>
    </row>
    <row spans="1:3" r="27">
      <c t="s" s="4" r="A27">
        <v>121</v>
      </c>
      <c t="n" s="6" r="B27">
        <v>-6</v>
      </c>
      <c t="n" s="6" r="C27">
        <v>-9</v>
      </c>
    </row>
    <row spans="1:3" r="28">
      <c t="s" s="4" r="A28">
        <v>122</v>
      </c>
      <c t="n" s="6" r="B28">
        <v>0</v>
      </c>
      <c t="n" s="6" r="C28">
        <v>47</v>
      </c>
    </row>
    <row spans="1:3" r="29">
      <c t="s" s="4" r="A29">
        <v>123</v>
      </c>
      <c t="n" s="6" r="B29">
        <v>31</v>
      </c>
      <c t="n" s="6" r="C29">
        <v>51</v>
      </c>
    </row>
    <row spans="1:3" r="30">
      <c t="s" s="4" r="A30">
        <v>124</v>
      </c>
      <c t="n" s="6" r="B30">
        <v>-36</v>
      </c>
      <c t="n" s="6" r="C30">
        <v>-34</v>
      </c>
    </row>
    <row spans="1:3" r="31">
      <c t="s" s="4" r="A31">
        <v>125</v>
      </c>
      <c t="n" s="6" r="B31">
        <v>19</v>
      </c>
      <c t="n" s="6" r="C31">
        <v>19</v>
      </c>
    </row>
    <row spans="1:3" r="32">
      <c t="s" s="4" r="A32">
        <v>126</v>
      </c>
      <c t="n" s="6" r="B32">
        <v>0</v>
      </c>
      <c t="n" s="6" r="C32">
        <v>19</v>
      </c>
    </row>
    <row spans="1:3" r="33">
      <c t="s" s="4" r="A33">
        <v>65</v>
      </c>
      <c t="n" s="6" r="B33">
        <v>6</v>
      </c>
      <c t="n" s="6" r="C33">
        <v>14</v>
      </c>
    </row>
    <row spans="1:3" r="34">
      <c t="s" s="4" r="A34">
        <v>127</v>
      </c>
      <c t="n" s="6" r="B34">
        <v>-63</v>
      </c>
      <c t="n" s="6" r="C34">
        <v>35</v>
      </c>
    </row>
    <row spans="1:3" r="35">
      <c t="s" s="3" r="A35">
        <v>128</v>
      </c>
    </row>
    <row spans="1:3" r="36">
      <c t="s" s="4" r="A36">
        <v>129</v>
      </c>
      <c t="n" s="6" r="B36">
        <v>2</v>
      </c>
      <c t="n" s="6" r="C36">
        <v>-20</v>
      </c>
    </row>
    <row spans="1:3" r="37">
      <c t="s" s="4" r="A37">
        <v>130</v>
      </c>
      <c t="n" s="6" r="B37">
        <v>86</v>
      </c>
      <c t="n" s="6" r="C37">
        <v>-497</v>
      </c>
    </row>
    <row spans="1:3" r="38">
      <c t="s" s="4" r="A38">
        <v>131</v>
      </c>
      <c t="n" s="6" r="B38">
        <v>0</v>
      </c>
      <c t="n" s="6" r="C38">
        <v>1242</v>
      </c>
    </row>
    <row spans="1:3" r="39">
      <c t="s" s="4" r="A39">
        <v>132</v>
      </c>
      <c t="n" s="6" r="B39">
        <v>-251</v>
      </c>
      <c t="n" s="6" r="C39">
        <v>-1</v>
      </c>
    </row>
    <row spans="1:3" r="40">
      <c t="s" s="4" r="A40">
        <v>133</v>
      </c>
      <c t="n" s="6" r="B40">
        <v>-150</v>
      </c>
      <c t="n" s="6" r="C40">
        <v>-200</v>
      </c>
    </row>
    <row spans="1:3" r="41">
      <c t="s" s="4" r="A41">
        <v>134</v>
      </c>
      <c t="n" s="6" r="B41">
        <v>14</v>
      </c>
      <c t="n" s="6" r="C41">
        <v>44</v>
      </c>
    </row>
    <row spans="1:3" r="42">
      <c t="s" s="4" r="A42">
        <v>135</v>
      </c>
      <c t="n" s="6" r="B42">
        <v>-96</v>
      </c>
      <c t="n" s="6" r="C42">
        <v>-91</v>
      </c>
    </row>
    <row spans="1:3" r="43">
      <c t="s" s="4" r="A43">
        <v>65</v>
      </c>
      <c t="n" s="6" r="B43">
        <v>-14</v>
      </c>
      <c t="n" s="6" r="C43">
        <v>-19</v>
      </c>
    </row>
    <row spans="1:3" r="44">
      <c t="s" s="4" r="A44">
        <v>136</v>
      </c>
      <c t="n" s="6" r="B44">
        <v>-409</v>
      </c>
      <c t="n" s="6" r="C44">
        <v>458</v>
      </c>
    </row>
    <row spans="1:3" r="45">
      <c t="s" s="4" r="A45">
        <v>137</v>
      </c>
      <c t="n" s="6" r="B45">
        <v>11</v>
      </c>
      <c t="n" s="6" r="C45">
        <v>-15</v>
      </c>
    </row>
    <row spans="1:3" r="46">
      <c t="s" s="4" r="A46">
        <v>138</v>
      </c>
      <c t="n" s="6" r="B46">
        <v>-402</v>
      </c>
      <c t="n" s="6" r="C46">
        <v>49</v>
      </c>
    </row>
    <row spans="1:3" r="47">
      <c t="s" s="4" r="A47">
        <v>139</v>
      </c>
      <c t="n" s="6" r="B47">
        <v>1311</v>
      </c>
      <c t="n" s="6" r="C47">
        <v>686</v>
      </c>
    </row>
    <row spans="1:3" r="48">
      <c t="s" s="4" r="A48">
        <v>140</v>
      </c>
      <c t="n" s="6" r="B48">
        <v>909</v>
      </c>
      <c t="n" s="6" r="C48">
        <v>735</v>
      </c>
    </row>
    <row spans="1:3" r="49">
      <c t="s" s="4" r="A49">
        <v>141</v>
      </c>
      <c t="n" s="6" r="B49">
        <v>33</v>
      </c>
      <c t="n" s="6" r="C49">
        <v>17</v>
      </c>
    </row>
    <row spans="1:3" r="50">
      <c t="s" s="4" r="A50">
        <v>142</v>
      </c>
      <c t="n" s="7" r="B50">
        <v>108</v>
      </c>
      <c t="n" s="7" r="C50">
        <v>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573</v>
      </c>
      <c t="s" s="2" r="B1">
        <v>1</v>
      </c>
    </row>
    <row spans="1:2" r="2">
      <c t="s" s="2" r="B2">
        <v>574</v>
      </c>
    </row>
    <row spans="1:2" r="3">
      <c t="s" s="3" r="A3">
        <v>575</v>
      </c>
    </row>
    <row spans="1:2" r="4">
      <c t="s" s="4" r="A4">
        <v>576</v>
      </c>
      <c t="n" s="6" r="B4">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4</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6</v>
      </c>
      <c t="s" s="2" r="B1">
        <v>1</v>
      </c>
    </row>
    <row spans="1:2" r="2">
      <c t="s" s="2" r="B2">
        <v>24</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4</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w Accounting Standards</vt:lpstr>
      <vt:lpstr>Acquisitions and Dispositions</vt:lpstr>
      <vt:lpstr>Inventories</vt:lpstr>
      <vt:lpstr>Goodwill and Other Identifiable</vt:lpstr>
      <vt:lpstr>Business Restructuring</vt:lpstr>
      <vt:lpstr>Borrowings</vt:lpstr>
      <vt:lpstr>Earnings Per Common Share</vt:lpstr>
      <vt:lpstr>Income Taxes</vt:lpstr>
      <vt:lpstr>Pensions and Other Postretireme</vt:lpstr>
      <vt:lpstr>Shareholders' Equity</vt:lpstr>
      <vt:lpstr>Accumulated Other Comprehensive</vt:lpstr>
      <vt:lpstr>Financial Instruments, Hedging </vt:lpstr>
      <vt:lpstr>Stock-Based Compensation</vt:lpstr>
      <vt:lpstr>Commitments and Contingent Liab</vt:lpstr>
      <vt:lpstr>Reportable Segment Information</vt:lpstr>
      <vt:lpstr>New Accounting Standards (Polic</vt:lpstr>
      <vt:lpstr>Inventories (Tables)</vt:lpstr>
      <vt:lpstr>Goodwill and Other Identifiab25</vt:lpstr>
      <vt:lpstr>Business Restructuring (Tables)</vt:lpstr>
      <vt:lpstr>Earnings Per Common Share (Tabl</vt:lpstr>
      <vt:lpstr>Income Taxes (Tables)</vt:lpstr>
      <vt:lpstr>Pensions and Other Postretire29</vt:lpstr>
      <vt:lpstr>Shareholders' Equity (Tables)</vt:lpstr>
      <vt:lpstr>Accumulated Other Comprehensi31</vt:lpstr>
      <vt:lpstr>Financial Instruments, Hedgin32</vt:lpstr>
      <vt:lpstr>Stock-Based Compensation (Table</vt:lpstr>
      <vt:lpstr>Commitments and Contingent Li34</vt:lpstr>
      <vt:lpstr>Reportable Segment Information </vt:lpstr>
      <vt:lpstr>Basis of Presentation Basis of </vt:lpstr>
      <vt:lpstr>Acquisitions and Dispositions A</vt:lpstr>
      <vt:lpstr>Inventories (Schedule of Invent</vt:lpstr>
      <vt:lpstr>Inventories (Additional Informa</vt:lpstr>
      <vt:lpstr>Goodwill and Other Identifiab40</vt:lpstr>
      <vt:lpstr>Goodwill and Other Identifiab41</vt:lpstr>
      <vt:lpstr>Goodwill and Other Identifiab42</vt:lpstr>
      <vt:lpstr>Business Restructuring (Schedul</vt:lpstr>
      <vt:lpstr>Borrowings (Details)</vt:lpstr>
      <vt:lpstr>Earnings Per Common Share (Calc</vt:lpstr>
      <vt:lpstr>Income Taxes (Details)</vt:lpstr>
      <vt:lpstr>Pensions and Other Postretire47</vt:lpstr>
      <vt:lpstr>Pensions and Other Postretire48</vt:lpstr>
      <vt:lpstr>Shareholders' Equity (Details)</vt:lpstr>
      <vt:lpstr>Accumulated Other Comprehensi50</vt:lpstr>
      <vt:lpstr>Financial Instruments, Hedgin51</vt:lpstr>
      <vt:lpstr>Financial Instruments, Hedgin52</vt:lpstr>
      <vt:lpstr>Financial Instruments, Hedgin53</vt:lpstr>
      <vt:lpstr>Stock-Based Compensation (Addit</vt:lpstr>
      <vt:lpstr>Stock-Based Compensation (Weigh</vt:lpstr>
      <vt:lpstr>Commitments and Contingent Li56</vt:lpstr>
      <vt:lpstr>Commitments and Contingent Li57</vt:lpstr>
      <vt:lpstr>Commitments and Contingent Li58</vt:lpstr>
      <vt:lpstr>Reportable Segment Informatio59</vt:lpstr>
      <vt:lpstr>Reportable Segment Informatio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21:48Z</dcterms:created>
  <dcterms:modified xmlns:dcterms="http://purl.org/dc/terms/" xmlns:xsi="http://www.w3.org/2001/XMLSchema-instance" xsi:type="dcterms:W3CDTF">2016-04-21T16:21:48Z</dcterms:modified>
  <dc:title xmlns:dc="http://purl.org/dc/elements/1.1/">Untitled</dc:title>
  <dc:description xmlns:dc="http://purl.org/dc/elements/1.1/"/>
  <dc:subject xmlns:dc="http://purl.org/dc/elements/1.1/"/>
  <cp:keywords/>
  <cp:category/>
</cp:coreProperties>
</file>